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Notes Payable" sheetId="9" state="visible" r:id="rId9"/>
    <sheet xmlns:r="http://schemas.openxmlformats.org/officeDocument/2006/relationships" name="Property, Plant and Equipment" sheetId="10" state="visible" r:id="rId10"/>
    <sheet xmlns:r="http://schemas.openxmlformats.org/officeDocument/2006/relationships" name="Accounts Receivable" sheetId="11" state="visible" r:id="rId11"/>
    <sheet xmlns:r="http://schemas.openxmlformats.org/officeDocument/2006/relationships" name="Intangible Assets" sheetId="12" state="visible" r:id="rId12"/>
    <sheet xmlns:r="http://schemas.openxmlformats.org/officeDocument/2006/relationships" name="Business Segments" sheetId="13" state="visible" r:id="rId13"/>
    <sheet xmlns:r="http://schemas.openxmlformats.org/officeDocument/2006/relationships" name="NonGAAP Accounting and GAAP Rec" sheetId="14" state="visible" r:id="rId14"/>
    <sheet xmlns:r="http://schemas.openxmlformats.org/officeDocument/2006/relationships" name="Acquisitions" sheetId="15" state="visible" r:id="rId15"/>
    <sheet xmlns:r="http://schemas.openxmlformats.org/officeDocument/2006/relationships" name="Related Parties and Related Par" sheetId="16" state="visible" r:id="rId16"/>
    <sheet xmlns:r="http://schemas.openxmlformats.org/officeDocument/2006/relationships" name="Stockholders Equity" sheetId="17" state="visible" r:id="rId17"/>
    <sheet xmlns:r="http://schemas.openxmlformats.org/officeDocument/2006/relationships" name="Stock Option Plan" sheetId="18" state="visible" r:id="rId18"/>
    <sheet xmlns:r="http://schemas.openxmlformats.org/officeDocument/2006/relationships" name="Warrant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operty, Plant and Equipment (" sheetId="23" state="visible" r:id="rId23"/>
    <sheet xmlns:r="http://schemas.openxmlformats.org/officeDocument/2006/relationships" name="Accounts Receivable (Tables)" sheetId="24" state="visible" r:id="rId24"/>
    <sheet xmlns:r="http://schemas.openxmlformats.org/officeDocument/2006/relationships" name="Intangible Assets (Tables)" sheetId="25" state="visible" r:id="rId25"/>
    <sheet xmlns:r="http://schemas.openxmlformats.org/officeDocument/2006/relationships" name="Business Segments (Tables)" sheetId="26" state="visible" r:id="rId26"/>
    <sheet xmlns:r="http://schemas.openxmlformats.org/officeDocument/2006/relationships" name="NonGAAP Accounting and GAAP R27" sheetId="27" state="visible" r:id="rId27"/>
    <sheet xmlns:r="http://schemas.openxmlformats.org/officeDocument/2006/relationships" name="Acquisitions (Tables)" sheetId="28" state="visible" r:id="rId28"/>
    <sheet xmlns:r="http://schemas.openxmlformats.org/officeDocument/2006/relationships" name="Stock Option Plan (Tables)" sheetId="29" state="visible" r:id="rId29"/>
    <sheet xmlns:r="http://schemas.openxmlformats.org/officeDocument/2006/relationships" name="Warrants (Tables)" sheetId="30" state="visible" r:id="rId30"/>
    <sheet xmlns:r="http://schemas.openxmlformats.org/officeDocument/2006/relationships" name="Organization and Basis of Pre31" sheetId="31" state="visible" r:id="rId31"/>
    <sheet xmlns:r="http://schemas.openxmlformats.org/officeDocument/2006/relationships" name="Organization and Basis of Pre32" sheetId="32" state="visible" r:id="rId32"/>
    <sheet xmlns:r="http://schemas.openxmlformats.org/officeDocument/2006/relationships" name="Organization and Basis of Pre33" sheetId="33" state="visible" r:id="rId33"/>
    <sheet xmlns:r="http://schemas.openxmlformats.org/officeDocument/2006/relationships" name="Summary of Significant Accoun34" sheetId="34" state="visible" r:id="rId34"/>
    <sheet xmlns:r="http://schemas.openxmlformats.org/officeDocument/2006/relationships" name="Notes Payable (Details Narrativ" sheetId="35" state="visible" r:id="rId35"/>
    <sheet xmlns:r="http://schemas.openxmlformats.org/officeDocument/2006/relationships" name="Property, Plant and Equipment -" sheetId="36" state="visible" r:id="rId36"/>
    <sheet xmlns:r="http://schemas.openxmlformats.org/officeDocument/2006/relationships" name="Property, Plant and Equipment37" sheetId="37" state="visible" r:id="rId37"/>
    <sheet xmlns:r="http://schemas.openxmlformats.org/officeDocument/2006/relationships" name="Summary of Significant Accoun38" sheetId="38" state="visible" r:id="rId38"/>
    <sheet xmlns:r="http://schemas.openxmlformats.org/officeDocument/2006/relationships" name="Accounts Receivable (Details Na" sheetId="39" state="visible" r:id="rId39"/>
    <sheet xmlns:r="http://schemas.openxmlformats.org/officeDocument/2006/relationships" name="Intangible Assets - Schedule of" sheetId="40" state="visible" r:id="rId40"/>
    <sheet xmlns:r="http://schemas.openxmlformats.org/officeDocument/2006/relationships" name="Intangible Assets (Details Narr" sheetId="41" state="visible" r:id="rId41"/>
    <sheet xmlns:r="http://schemas.openxmlformats.org/officeDocument/2006/relationships" name="Intangible Assets - Schedule 42" sheetId="42" state="visible" r:id="rId42"/>
    <sheet xmlns:r="http://schemas.openxmlformats.org/officeDocument/2006/relationships" name="NonGAAP Accounting and GAAP R43" sheetId="43" state="visible" r:id="rId43"/>
    <sheet xmlns:r="http://schemas.openxmlformats.org/officeDocument/2006/relationships" name="NonGAAP Accounting and GAAP R44" sheetId="44" state="visible" r:id="rId44"/>
    <sheet xmlns:r="http://schemas.openxmlformats.org/officeDocument/2006/relationships" name="Acquisitions - Schedule of Acqu" sheetId="45" state="visible" r:id="rId45"/>
    <sheet xmlns:r="http://schemas.openxmlformats.org/officeDocument/2006/relationships" name="Acquisitions (Details Narrative" sheetId="46" state="visible" r:id="rId46"/>
    <sheet xmlns:r="http://schemas.openxmlformats.org/officeDocument/2006/relationships" name="Related Parties and Related P47" sheetId="47" state="visible" r:id="rId47"/>
    <sheet xmlns:r="http://schemas.openxmlformats.org/officeDocument/2006/relationships" name="Stockholders Equity (Details Na" sheetId="48" state="visible" r:id="rId48"/>
    <sheet xmlns:r="http://schemas.openxmlformats.org/officeDocument/2006/relationships" name="Stock Option Plan - Schedule of" sheetId="49" state="visible" r:id="rId49"/>
    <sheet xmlns:r="http://schemas.openxmlformats.org/officeDocument/2006/relationships" name="Stock Option Plan - Schedule 50" sheetId="50" state="visible" r:id="rId50"/>
    <sheet xmlns:r="http://schemas.openxmlformats.org/officeDocument/2006/relationships" name="Stock Option Plan (Details Narr" sheetId="51" state="visible" r:id="rId51"/>
    <sheet xmlns:r="http://schemas.openxmlformats.org/officeDocument/2006/relationships" name="Warrants - Schedule of Warrant " sheetId="52" state="visible" r:id="rId52"/>
    <sheet xmlns:r="http://schemas.openxmlformats.org/officeDocument/2006/relationships" name="Warrants (Details Narrative)" sheetId="53" state="visible" r:id="rId53"/>
  </sheets>
  <definedNames/>
  <calcPr calcId="124519" fullCalcOnLoad="1"/>
</workbook>
</file>

<file path=xl/sharedStrings.xml><?xml version="1.0" encoding="utf-8"?>
<sst xmlns="http://schemas.openxmlformats.org/spreadsheetml/2006/main" uniqueCount="460">
  <si>
    <t>Document and Entity Information - shares</t>
  </si>
  <si>
    <t>9 Months Ended</t>
  </si>
  <si>
    <t>Jan. 31, 2018</t>
  </si>
  <si>
    <t>Mar. 15, 2018</t>
  </si>
  <si>
    <t>Document And Entity Information</t>
  </si>
  <si>
    <t>Entity Registrant Name</t>
  </si>
  <si>
    <t>mCig, Inc.</t>
  </si>
  <si>
    <t>Entity Central Index Key</t>
  </si>
  <si>
    <t>Document Type</t>
  </si>
  <si>
    <t>10-Q/A</t>
  </si>
  <si>
    <t>Document Period End Date</t>
  </si>
  <si>
    <t>Jan. 31,
		2018</t>
  </si>
  <si>
    <t>Amendment Flag</t>
  </si>
  <si>
    <t>tru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Amendment Description</t>
  </si>
  <si>
    <t>mCig, Inc. (the “Company”)
is filing this Amendment #1 on Form 10-Q/A (the Amendment”) to the Company’s quarter report on Form 10-Q for the period
ended January 31, 2018 (the “Form 10-Q”), filed with the Securities and Exchange Commission on March 16,
2018 (the “Original Filing Date”), is solely for the purpose of furnishing Exhibit 101 – Interactive Data File
(XBRL Exhibit) required by Rule 405 of Regulation S-T, which was not included with the Original Filing. No
other changes have been made to the Form 10-Q. This Amendment speaks as of the original filing date of the Form 10-Q, does not
reflect events that may have occurred subsequent to the original filing date and does not modify or update in any way disclosures
made in the original Form 10-Q.</t>
  </si>
  <si>
    <t>Consolidated Balance Sheets - USD ($)</t>
  </si>
  <si>
    <t>Apr. 30, 2017</t>
  </si>
  <si>
    <t>Current Assets</t>
  </si>
  <si>
    <t>Cash and cash equivalents</t>
  </si>
  <si>
    <t>Accounts receivable, net</t>
  </si>
  <si>
    <t>Inventory</t>
  </si>
  <si>
    <t>Notes receivable</t>
  </si>
  <si>
    <t>Prepaid expenses</t>
  </si>
  <si>
    <t>Total current assets</t>
  </si>
  <si>
    <t>Property, plant and equipment, net</t>
  </si>
  <si>
    <t>Cost basis investment</t>
  </si>
  <si>
    <t>Intangible assets, net</t>
  </si>
  <si>
    <t>Total assets</t>
  </si>
  <si>
    <t>Current liabilities</t>
  </si>
  <si>
    <t>Accounts payable and accrued expenses</t>
  </si>
  <si>
    <t>Due to shareholder</t>
  </si>
  <si>
    <t>Other current liabilities</t>
  </si>
  <si>
    <t>Reserve for uncollected accounts</t>
  </si>
  <si>
    <t>Deferred revenue</t>
  </si>
  <si>
    <t>Total current liabilities</t>
  </si>
  <si>
    <t>Total Liabilities</t>
  </si>
  <si>
    <t>Stockholder equity</t>
  </si>
  <si>
    <t>Preferred stock, $0.0001 par value; 50,000,000 shares authorized; 11,850,000 and 12,850,000 shares issued and outstanding, as of October 31, 2017 and April 30, 2017, respectively.</t>
  </si>
  <si>
    <t>Common stock, $0.0001 par value, voting; 560,000,000 shares authorized; 415,310,809 and 386,094,258 shares issued, and outstanding, as of January 31, 2018 and April 30, 2017, respectively.</t>
  </si>
  <si>
    <t>Treasury stock</t>
  </si>
  <si>
    <t>Additional paid in capital</t>
  </si>
  <si>
    <t>Accumulated deficit</t>
  </si>
  <si>
    <t>Total stockholders equity</t>
  </si>
  <si>
    <t>Non-Controlling Interest</t>
  </si>
  <si>
    <t xml:space="preserve"> </t>
  </si>
  <si>
    <t>Total Equity</t>
  </si>
  <si>
    <t>Total liabilities and stockholders equity</t>
  </si>
  <si>
    <t>Consolidated Balance Sheets (Parenthetical) - $ / shares</t>
  </si>
  <si>
    <t>Statement of Financial Position [Abstract]</t>
  </si>
  <si>
    <t>Common Stock, Par Value</t>
  </si>
  <si>
    <t>Common Stock, Shares Authorized</t>
  </si>
  <si>
    <t>Common Stock, Issued</t>
  </si>
  <si>
    <t>Preferred Stock, Par Value</t>
  </si>
  <si>
    <t>Preferred Stock, Shares Authorized</t>
  </si>
  <si>
    <t>Preferred Stock, Issued</t>
  </si>
  <si>
    <t>Consolidated Statements of Operations - USD ($)</t>
  </si>
  <si>
    <t>3 Months Ended</t>
  </si>
  <si>
    <t>Jan. 31, 2017</t>
  </si>
  <si>
    <t>Statement of Cash Flows [Abstract]</t>
  </si>
  <si>
    <t>Sales</t>
  </si>
  <si>
    <t>Construction costs</t>
  </si>
  <si>
    <t>Merchandise</t>
  </si>
  <si>
    <t>Commissions</t>
  </si>
  <si>
    <t>Amortization &amp; depreciation associated with sales</t>
  </si>
  <si>
    <t>Merchant fees, shipping, and other costs</t>
  </si>
  <si>
    <t>Total Cost of Sales</t>
  </si>
  <si>
    <t>Gross Profit</t>
  </si>
  <si>
    <t>Selling, general, and administrative</t>
  </si>
  <si>
    <t>Professional fees</t>
  </si>
  <si>
    <t>Stock based compensation</t>
  </si>
  <si>
    <t>Marketing &amp; advertising</t>
  </si>
  <si>
    <t>Research and development</t>
  </si>
  <si>
    <t>Consultant fees</t>
  </si>
  <si>
    <t>Amortization and depreciation</t>
  </si>
  <si>
    <t>Total operating expenses</t>
  </si>
  <si>
    <t>Income (Loss) from operations</t>
  </si>
  <si>
    <t>Other income</t>
  </si>
  <si>
    <t>Net income (loss) before non-controlling interest</t>
  </si>
  <si>
    <t>Gain (loss) attributable to non-controlling interest</t>
  </si>
  <si>
    <t>Net income (loss) attributable to controlling interest</t>
  </si>
  <si>
    <t>Basic and diluted (Loss) per share:</t>
  </si>
  <si>
    <t>Income(Loss) per share from continuing operations</t>
  </si>
  <si>
    <t>Income(Loss) per share</t>
  </si>
  <si>
    <t>Weighted average shares outstanding - basic and diluted</t>
  </si>
  <si>
    <t>Consolidated Statements of Cash Flows - USD ($)</t>
  </si>
  <si>
    <t>Cash flows from operating activities:</t>
  </si>
  <si>
    <t>Net (Loss)</t>
  </si>
  <si>
    <t>Adjustments to reconcile net loss to net Cash provided by (used in) operating activities:</t>
  </si>
  <si>
    <t>Depreciation and amortization</t>
  </si>
  <si>
    <t>Common stock issued for services</t>
  </si>
  <si>
    <t>Decrease (Increase) in:</t>
  </si>
  <si>
    <t>Inventories</t>
  </si>
  <si>
    <t>Prepaid expenses and other current assets</t>
  </si>
  <si>
    <t>Accounts payable, accrued expenses and taxes payable</t>
  </si>
  <si>
    <t>Reserve for uncollectable accounts</t>
  </si>
  <si>
    <t>Total adjustment to reconcile net income to net cash</t>
  </si>
  <si>
    <t>Net cash provided In operating activities</t>
  </si>
  <si>
    <t>Cash flows from investing activities:</t>
  </si>
  <si>
    <t>Net cash received from acquisition</t>
  </si>
  <si>
    <t>Acquisition of property, plant and equipment</t>
  </si>
  <si>
    <t>Acquisition of intangible assets</t>
  </si>
  <si>
    <t>Net cash received in investing activities</t>
  </si>
  <si>
    <t>Cash Flows from Financing Activities:</t>
  </si>
  <si>
    <t>Borrowing from related party</t>
  </si>
  <si>
    <t>Notes Payable</t>
  </si>
  <si>
    <t>Treasury Stock</t>
  </si>
  <si>
    <t>Proceeds from Issuance of Stock, Net</t>
  </si>
  <si>
    <t>Net Cash Provided By (Used in) Financing Activities</t>
  </si>
  <si>
    <t>Net Change in Cash</t>
  </si>
  <si>
    <t>Cash at Beginning of Year</t>
  </si>
  <si>
    <t>Cash at End of Period</t>
  </si>
  <si>
    <t>Supplemental Disclosure of Cash Flows Information:</t>
  </si>
  <si>
    <t>Cash paid for interest</t>
  </si>
  <si>
    <t>Cash paid for income taxes</t>
  </si>
  <si>
    <t>Non-cash Investing and Financing Activities:</t>
  </si>
  <si>
    <t>OBITX proceeds from issuance of stock</t>
  </si>
  <si>
    <t>Conversion of preferred stock to common stock</t>
  </si>
  <si>
    <t>Purchase of Domains and Websites</t>
  </si>
  <si>
    <t>Purchase of CHO Brand and Intellectual Property</t>
  </si>
  <si>
    <t>Settlement of Vapolution, Net</t>
  </si>
  <si>
    <t>Purchase of Agri-Contractors</t>
  </si>
  <si>
    <t>Organization and Basis of Presentation</t>
  </si>
  <si>
    <t>Organization, Consolidation and Presentation of Financial Statements [Abstract]</t>
  </si>
  <si>
    <t>The
accompanying consolidated audited financial statements of mCig, Inc., (the “Company”, “we”, “our”),
have been prepared in accordance with accounting principles generally accepted in the United States of America and the rules of
the Securities and Exchange Commission (“SEC”). Basis
of Presentation and Principles of Consolidation The
accompanying consolidated financial statements include the accounts of the Company and its subsidiaries and have been prepared
in accordance with U.S. generally accepted accounting principles (“GAAP”). All significant intercompany accounts and
transactions have been eliminated. The
consolidated financial statements include the accounts of the Company and its wholly-owned subsidiaries, NYAcres, Inc., (“NYACRES”),
Grow Contractors Inc., (“GROW”), mCig Internet Sales, Inc., (“MINT”), mCig Limited LTD (“MCIG Europe”),
Tuero Capital, Inc., (“TUERO”), Tuero Asset Management, LLC (“TAM”), Vapolution, Inc., (“VAPO”),
and VitaCig, Inc., (“VITA”), and its majority controlled subsidiary OBITX, Inc., (“OBITX”) Description
of Business The
Company was incorporated in the State of Nevada on December 30, 2010 originally under the name Lifetech Industries, Inc. Effective
August 2, 2013, the name was changed from "Lifetech Industries, Inc." to "mCig, Inc." reflecting the new business
model. All agreements related to the Lifetech business were terminated and closed
as of April 30, 2014. It will not have any impact on the current and future operations because all of these agreements are related
to the previous business directions of the Company. The
Company initially earned revenue through wholesale and retail sales of electronic cigarettes, vaporizers, and accessories in the
United States. It offered electronic cigarettes and related products through its online store at www.mcig.org, as well as through
the company’s wholesale, distributor, and retail programs. We expanded operations to include the VitaCig brand in 2014. The
Company has been involved in the marijuana, cannabinoid (CBD), and electronic cigarette industries. It currently markets,
sales, services, and distributes cannabis wholesale supplies, CBD products, software, and electronic cigarettes, vaporizers, and
accessories internationally and in the United States. In
FY2015 we began offering hemp based cannabinoid (“CBD”) products through various websites and wholesale distribution.
In 2016 the Company expanded its products and services to include construction. In 2017 we added consulting services in
the cannabis industry. In addition, we launched a social media platform, 420Cloud, in the cannabis markets. In November
2017 we entered into a joint venture project (“NYAcres Project”) with the FarmOn! Foundation in Copake, New York to
grow hemp on a 212-acre farm. The
Company continues to look at strategic acquisitions and product and service developments for future growth. We are currently
incubating a cannabis supply company. Subsidiaries
of the Company The
Company currently operates, in addition to mCig, Inc., eight wholly owned subsidiaries, and one majority controlled subsidiary,
which are consolidated: Grow
Contractors Inc. The
Company incorporated Grow Contractors Inc., on December 5, 2016. Grow Contractors Inc, operates the construction and consulting
segment. On November 18, 2016 Grow Contractors Inc., the Company purchased Agri-Contractors, LLC and subsequently merged
operations with Grow Contractors Inc. Agri-Contractors, LLC will be absorbed by Grow Contractors Inc., over a period of time yet
to be determined. Grow Contractors Inc., is a wholly owned subsidiary of the Company. mCig
Internet Sales, Inc. On
June 1, 2016, the Company incorporated mCig Internet Sales, Inc., (“mCig Internet”) in the state of Florida in order
to operate our CBD business and to consolidate all wholesale and online retail sales from various websites. mCig Internet
is a wholly owned subsidiary of the Company. mCig
Limited, LTD. We
incorporated in May 2017 to provide corporate oversight to MCIG, and its subsidiaries, operations within the European theatre.
mCig Limited., was incorporated in the United Kingdom. mCig Limited , is a wholly owned subsidiary
of the Company. NYAcres,
Inc. We
incorporated in November 2017 to provide a mechanism in which to enter into a joint venture project with FarmOn! Foundation .
NYAcres is a wholly owned subsidiary of the Company. OBITX,
Inc. We
incorporated OBITX, Inc., under the name GigETech, Inc., in the state of Delaware on March 30, 2017. We then assigned our
newly acquired social media platform software to OBITX. We launched the social media platform on April 20, 2017. OBITX was
a wholly owned subsidiary of the Company through October 31, 2017. On November 1, 2017 implemented several consulting agreements,
raised its own capital, and subsequent to this reporting period, on February 9, 2018 filed a Form S-1 Registration Statement to
effectuate a spin-off of OBITX into its own separate entity. Tuero
Capital, Inc. We
incorporated in May 2017 to provide financial services in support of the cannabis industry. Tuero Capital, Inc., was incorporated
in the state of Florida , and is a wholly owned subsidiary of the Company. Tuero
Asset Management Corp We
incorporated on September 1, 2017 for the legal purpose of ownership of all of MCIG’s tangible and intangible assets. Tuero
Asset Management Corp was incorporated in the state of Florida , and is a wholly owned subsidiary
of the Company. Vapolution,
Inc. On
January 23, 2014, the Company entered into a Stock Purchase Agreement acquiring 100% ownership in Vapolution, Inc., which manufactures
and retails home-use vaporizers. As part of this transaction, .mCig, Inc. issued 5,000,000 common shares to shareholders of Vapolution,
Inc. in two separate payments of 2,500,000 common shares. The shareholders of Vapolution, Inc. retained the right to rescind the
transaction, which expired on January 23, 2015 but was extended to May 23, 2015. Subsequently, on August 25, 2015, the final payment
to the shareholders of Vapolution as extended to September 30, 2015 and the right to rescind the transaction was extended to June
30, 2017. On April 30, 2015 the Company impaired the $625,000 initial investment into Vapolution, Inc., but maintains the
$67,500 investment on its balance sheet for the second payment. On
January 23, 2014, Paul Rosenberg, CEO of mCig, Inc. cancelled an equal amount (2,500,000 shares) of common shares owned by him
resulting in a net non-dilutive transaction to existing mCig, Inc. shareholders. The remaining 2,500,000 of common shares owned
by Paul Rosenberg were cancelled to offset the 2,500,000 new shares issued from the treasury to complete the purchase of Vapolution,
Inc. On
January 17, 2017 the Company entered into a settlement agreement with the previous owners of Vapolution, Inc., whereby they returned
to the Company 1,700,000 shares of MCIG common stock, $961 in cash, and $40,541 in inventory. Prior to this, Vapolution was
not incorporated in to the consolidated financial statements of the Company. Effective January 17, 2017 we began consolidating
Vapolution with the Company’s financial reports. Vapolution,
Inc., is wholly owned by mCig, Inc. VitaCig,
Inc. On
May 26, 2016 we incorporated VitaCig, Inc., (“VitaCig”) in the state of Florida. VitaCig headquarters our global
e-cig operations. VitaCig, Inc., is a wholly owned subsidiary of the Company.</t>
  </si>
  <si>
    <t>Summary of Significant Accounting Policies</t>
  </si>
  <si>
    <t>Accounting Policies [Abstract]</t>
  </si>
  <si>
    <t>Principles
of Consolidation The
consolidated financial statements include the accounts of the Company, the wholly owned subsidiaries of GROW, MINT, MCIG Europe,
NYACRES, OBITX, TUERO, TAM, VAPO, and VITA for the quarter ended January 31, 2018. Significant intercompany balances and transactions
have been eliminated. Concentration
of Credit Risk and Significant Customers Financial
instruments which potentially subject the Company to a concentration of credit risk consist principally of temporary cash investments
and accounts receivable. The Company places its temporary cash investments with financial institutions insured by the FDIC. Concentrations
of credit risk with respect to trade receivables are limited due to the diverse group of customers to whom the Company sells.
The Company establishes an allowance for doubtful accounts when events and circumstances regarding the collectability of its receivables
warrant based upon factors such as the credit risk of specific customers, historical trends, other information and past bad debt
history. The outstanding balances are stated net of an allowance for doubtful accounts. For
the three months ended January 31, 2018, there were no significant customers. For the nine months ended January 31, 2018
sales to the Company’s primary three customers accounted for approximately 57.5% of revenue. The following chart shows the
segments in which the top three customers were reported:
Primary
Customers
Nine
Months ended January 31, 2018 Amount
%
of Total Sales
Construction Customer
1,042,804 17.4%
Media Customer
1,250,000 20.8%
Supply Customer
1,159,333 19.3%
Total
3,452,137 57.5% Segment
Information In
accordance with the provisions of SFAS No. 131 Disclosures about Segments of an Enterprise and Related Information,
Segment Subsidiary
Construction and Consulting Grow Contractors,
Inc.
CBD mCig Internet Sales, Inc.
Vaporizer VitaCig, Inc.
Media OBITX,
Inc. (formerly known as GigeTech, Inc) Tuero
Capital, Inc.
Cannabis Supplies Vapolution, Inc.
Corporate mCig,
Inc. Tuero
Asset Management Corp
Agriculture NYAcres, Inc. We
began recording segments in fiscal year 2017 (ending April 30, 2017). W e report our
financial performance based on the segments described in Note 8 – Segment Information.
Business
Segments
Total
Revenue Percentage
of Total Revenue
Three
Months Ended January 31, Three
Months Ended January 31,
2018 2017 2018 2017
Consulting and Construction $
118,195 $
1,090,982 15.1% 80.1%
CBD
28,218
133,869 3.6% 9.8%
Vaporizers
73,353
137,838 9.4% 10.1%
Media
75,906
- 9.7% 0.0%
Supplies
484,569
- 62.1% 0.0%
Agriculture
-
- 0.0% 0.0%
Corporate
-
- 0.0% 0.0%
Total $
780,241 $
1,362,689 100.0% 100.0%
Business
Segments
Total
Revenue Percentage
of Total Revenue
Nine
Months Ended January 31, Nine
Months Ended January 31,
2018 2017 2018 2017
Consulting and Construction $
3,112,545 $
1,340,844 51.8% 59.9%
CBD
56,064
310,534 0.9% 13.9%
Vaporizers
336,254
586,027 5.6% 26.2%
Media
1,342,056
- 22.3% 0.0%
Supplies
1,159,333
- 19.3% 0.0%
Agriculture
-
- 0.0% 0.0%
Corporate
-
- 0.0% 0.0%
Total $
6,006,252 $
2,237,405 100.0% 100.0% Inventory In
accordance with ASU 2015-11 – Inventory (Topic 330) – Simplifying the Measurement of Inventory As
of January 31, 2018, the Company had no allowance for obsolescence. The level of inventory maintained by the Company is insignificant
and is typically ordered on an as needed basis, or just-in-time. Property,
Plant, and Equipment Property,
plant and equipment (“PPE”) are stated at cost less accumulated depreciation and amortization. Expenditures
for maintenance and repairs are charged to expense as incurred. Additions, improvements and major replacements that extend
the life of the asset are capitalized. Depreciation
and amortization is recorded using the straight-line method over the estimated useful lives of depreciable assets, which are generally
three to five years. The
Company classifies its software under the Financial Accounting Standards Advisory Board (FASAB) Statement of Federal
Financial Accounting Standards (SFFAS) No. 10, Accounting for Internal Use Software, and the Governmental Accounting Standards
Board (GASB) Statement No. 42, Accounting of Costs of Computer Software Developed or Obtained for Internal Use. Accounts
Receivable The
Company reviews all outstanding accounts receivable for collectability on a quarterly basis. An allowance for doubtful accounts
is recorded for any amounts deemed uncollectable. The Company does not accrue interest receivable on past due accounts receivable.
The Company recognized $418,460 and $0 as an uncollectable reserve for the nine months ending January 31, 2018 and January 31,
2017, respectively. Intangible
Assets The
Company’s intangible assets consist of certain website development costs that is amortized over their useful life in accordance
with the guidelines of ASC 350-30 General Intangible Other than Goodwill ASC 350-50 Website Development Costs Basic
and Diluted Net Loss Per Share The
Company follows ASC Topic 260 – Earnings Per Share FASB 2015-06, Earnings Per Share Basic
net earnings (loss) per common share are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consist
of Series A convertible preferred stock, convertible debentures, stock options and warrant common stock equivalent shares. Concentration
of Credit Risk Financial
instruments, which potentially subject us to concentrations of credit risk, consist principally of cash and trade receivables. Concentrations
of credit risk with respect to trade receivables are limited due to the clients that comprise our customer base and their dispersion
across different business and geographic areas. We estimate and maintain an allowance for potentially uncollectible
accounts and such estimates have historically been within management's expectations. We
rely almost exclusively on one Chinese factory as our principle supplier for our e-cig products. Therefore, our ability to maintain
operations is dependent on this third-party manufacturer.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 quality financial institutions. The Company
had $62,889 and $0 in excess of federally insured limits at January 31, 2018 and 2017. Cost-Basis
Investments The
Company’s non-marketable equity investment in the NYAcres Project, Cannabiz Supply, and Stony Hill Corp is recorded using
the cost-basis method of accounting, and is classified within other long-term assets on the accompanying balance sheet as permitted
by FASB ASC 325, “Cost Method Investments Equity-Basis
Investments The
Company accounted for its original ownership of VitaCig, Inc., (Nevada) as an equity-basis investment. As of January 31, 2018,
and January 31, 2017, there is no net book value of the ownership of VitaCig, as the pro-rata value after the Spin-off and the
impairment of the investment in VitaCig. On
June 22, 2016, the Company reduced its ownership of VitaCig, Inc., to 57,500,000 through a Separation and Transfer Agreement where
the Company acquired the business operations of VitaCig in exchange for selling back to the treasury of VitaCig, Inc., (Nevada)
172,500,000. Warranties
Warranty
reserves include management’s best estimate of the projected costs to repair or to replace any items under warranty, based
on actual warranty experience as it becomes available and other known factors that may impact the Company’s evaluation of
historical data. Management reviews mCig’s reserves at least quarterly to ensure that its accruals are adequate in meeting
expected future warranty obligations, and the Company will adjust its estimates as needed. Initial warranty data can be limited
early in the launch of a product and accordingly, the adjustments that are recorded may be material.. As a result, the products
that can be returned as a warranty replacement are extremely limited. As a result, due to the Company’s warranty policy,
the Company did not have any significant warranty expenses to report for the year ended April 30, 2017. Based on these actual
expenses, the warranty reserve, as estimated by management as of January 31, 2018 and January 31, 2017 were at $0. Any adjustments
to warranty reserves are to be recorded in cost of sales.</t>
  </si>
  <si>
    <t>Going Concern</t>
  </si>
  <si>
    <t>The
Company's financial statements are prepared using generally accepted accounting principles, which contemplate the realization
of assets and liquidation of liabilities in the normal course of business. Because the business is new and has a limited history
and relatively few sales, no certainty of continuation can be stated. The accompanying financial statements for the three months
and nine months ended January 31, 2018 and 2017 have been prepared assuming that the Company will continue as a going concern,
which contemplates the realization of assets and satisfaction of liabilities in the normal course of business. The
Company has suffered losses from operations and has an accumulated deficit, which raise substantial doubt about its ability to
continue as a going concern. Management
is taking steps to raise additional funds to address its operating and financial cash requirements to continue operations in the
next twelve months. Management has devoted a significant amount of time in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revenue necessary to fund operations. The financial statements contain no adjustments for the outcome of this uncertainty.</t>
  </si>
  <si>
    <t>Debt Disclosure [Abstract]</t>
  </si>
  <si>
    <t>The
Company entered into a note of $150,000 with APO Holdings as part of the acquisition of the 420Cloud software in March 2017.
The note was due June 30, 2017. The note was paid through conversion into common stock of the Company through a private
placement on July 31, 2017.</t>
  </si>
  <si>
    <t>Property, Plant and Equipment</t>
  </si>
  <si>
    <t>Property, Plant and Equipment [Abstract]</t>
  </si>
  <si>
    <t>The
following is a detail of equipment at January 31, 2018 and April 30, 2017:
Property, Plant, and Equipment
As of
January 31, 2018 April 30, 2017
Office furniture $ 18,322 $ 1,792
Rollies machine 5,066 5,066
Computer equipment 1,544 1,544
ATM machines 299,970 —
Agriculture tools and equipment 5,408 —
420 Cloud 3,132,177 3,063,635
Total acquisition cost $ 3,462,487 $ 3,072,037
Accumulated depreciation 203,749 1,540
Total property, plant, and equipment $ 3,258,738 $ 3,070,497 Depreciation
expense on property, plant and equipment was $199,725 and $1,150 for the nine months ended January 31, 2018 and 2017, respectively.</t>
  </si>
  <si>
    <t>Accounts Receivable</t>
  </si>
  <si>
    <t xml:space="preserve">The
Company’s accounts receivable is primarily from its construction and media segment. The
Company maintains subscription receivables of $183,784 for the exercise of warrants and options. The funds were not received
prior to the filing of this report and as such are not incorporated in the balance sheet statement. A complete breakdown
of the accounts receivable and subscriptions receivable is as follows:
Accounts
Receivable
Amount
Construction receivables
593,457
Retail Sales receivables
1,384,420
Subscription receivables
358,162
Total accounts and
subscription receivables
2,336,039
Subscription receivables
not yet collected
183,784
Total accounts receivable
2,152,255 </t>
  </si>
  <si>
    <t>Intangible Assets</t>
  </si>
  <si>
    <t>Goodwill and Intangible Assets Disclosure [Abstract]</t>
  </si>
  <si>
    <t>Intangible
assets, net amortization over five years for domain names and three years for websites, consisted of the following:
Intangible
Assets
As
of
January
31, 2018
Weighted Gross
Carrying Amount Accumulated
Amortization
Average Net Carrying
Useful Life Amount
(in
Years)
$ $ $
Finite
lived intangible assets
Website
Designs 5
65,857
23,161
42,696
VitaCBD, LLC 5
200,000
40,000
160,000
Total finite lived
intangible assets
265,857
63,161
202,696
Infinite lived
intangible assets
Internet domain
names
363,348
-
363,348
Trademarks and intellectual
properties
455,637
-
455,637
Total infinite lived
intangible assets
818,985
-
818,985
Total Intangible
Assets
1,084,842
63,161
993,084
Intangible
Assets
As
of
April
30, 2017
Weighted Gross
Carrying Amount Accumulated
Amortization
Average Net Carrying
Useful Life Amount
(in
Years)
$ $ $
Finite
lived intangible assets
Website
Designs 5
32,208
22,891
9,317
VitaCBD, LLC 5
200,000
10,000
190,000
Total finite lived
intangible assets
232,208
32,891
199,317
Infinite lived
intangible assets
Internet domain
names
363,348
-
363,348
Trademarks and intellectual
properties
455,637
-
455,637
Total infinite lived
intangible assets
818,985
-
818,985
Total Intangible
Assets
1,051,193
32,891
1,018,302</t>
  </si>
  <si>
    <t>Business Segments</t>
  </si>
  <si>
    <t>Segment Reporting [Abstract]</t>
  </si>
  <si>
    <t>The
Company operates primarily in five segments; i) construction and consulting, ii) vaporizers, iii) CBD, iv) media, v) cannabis
supplies, vi) agriculture, and vi) corporate. This summary reflects the Company's current segments, as described below.
Information
concerning the revenues and operating income (loss) for the three months ended January 31, 2018 and 2017, and the identifiable
assets for the segments in which the Company operates are shown in the following table:
Business
Segments
For the Three Months Ended January
31, 2018 Construction Vaporizers CBD Agriculture Media Supply Corporate Total
Revenue $
118,195 $
73,353 $
28,218 $
- $
75,906 $
484,569 $
- $
780,241
Segment Income (Loss)
from Operations
(10,593)
4,229
(24,049)
(28,876)
(78,462)
49,352
(366,166)
(454,770)
Total Assets
785,985
262,724
46,059
(28,876)
4,717,014
101,708
2,245,486
8,130,100
Capital Expenditures
15,714
225
-
55,408
5,689
- (3,076,467)
(2,999,431)
Depreciation and Amortization
130
181
90
-
115,495
-
10,180
126,076
For the Three
Months Ended January 31, 2017 Construction Vaporizers CBD Agriculture Media Supply Corporate Total
Revenue $
1,090,982 $
137,838 $
133,869 $
- $
- $
- $
- $
1,362,689
Segment
Income (loss) from Operations
234,597
(29,727)
5,182
-
-
-
640,500
850,552
Total Assets
169,018
143,670
5,689
-
-
-
1,489,541
1,807,918
Capital Expenditures
3,554
59,327
-
-
-
-
246,105
308,986
Depreciation and Amortization
-
181
13,215
-
-
-
90
13,486 Information
concerning the revenues and operating income (loss) for the nine months ended January 31, 2018 and 2017, and the identifiable
assets for the segments in which the Company operates are shown in the following table:
Business
Segments
For
the Nine Months Ended January 31, 2018 Construction Vaporizers CBD Agriculture Media Supply Corporate Total
Revenue $
3,112,545 $
336,254 $
56,064 $
- $ 1,342,056
$ 1,159,333
$
- $
6,006,252
Segment Income (Loss)
from Operations
180,186
80,641
(25,802)
(28,876)
766,473
83,464
(694,752)
361,334
Total Assets
785,335
262,724
46,059
(28,876)
4,670,214
106,156
2,241,464
8,083,076
Capital Expenditures
15,714
225
-
55,408
256,089
- (3,076,467)
(2,749,031)
Depreciation and Amortization
389
543
270
-
199,455
-
30,270
230,927
For
the Nine Months Ended January 31, 2017 Construction Vaporizers CBD Agriculture Media Supply Corporate Total
Revenue $
1,340,844 $
586,027 $
310,534 $
- $
- $
- $
-
2,237,405
Segment Income from
Operations
211,806
81,436
40,657
-
-
-
365,145
699,044
Total Assets
169,018
143,670
49,332
-
-
-
1,489,541
1,851,561
Capital Expenditures
3,554
59,327
-
-
-
-
246,105
308,986
Depreciation and Amortization
-
362
33,928
-
-
-
758
35,048</t>
  </si>
  <si>
    <t>NonGAAP Accounting and GAAP Reconciliation Net Income and EBITDA</t>
  </si>
  <si>
    <t>Notes to Financial Statements</t>
  </si>
  <si>
    <t xml:space="preserve">The
Company reports all financial information required in accordance with generally accepted accounting principles (GAAP). The Company
believes, however, that evaluating its ongoing operating results will be enhanced if it also discloses certain non-GAAP information
because it is useful to understand MCIG’s performance that many investors believe may obscure MCIG’s ongoing operational
results. For
example, MCIG uses non-GAAP net income (Adjusted Net Income), which excludes stock-based compensation, amortization of acquired
intangible assets, impairment of intangible assets, costs from acquisitions, restructurings and other infrequently occurring
items, non-cash deferred tax provision and litigation and related settlement costs. MCIG uses EBITDA and Adjusted Net Income,
which adjusts net income (loss) for amortization of intangible assets, impairment of intangible assets, stock-based compensation,
costs related to acquisitions, restructuring and other infrequently occurring items, settlement of litigation, gains or losses
on dispositions, pro forma adjustments to exclude lines of business that have been acquired during the periods presented, current
cash tax provision, depreciation, and interest expense (income), net. The
company believes that excluding certain costs from Adjusted Net Income and EBITDA provides a meaningful indication to investors
of the expected on-going operating performance of the company. Whenever MCIG uses such historical non-GAAP financial measures,
it provides a reconciliation of historical non-GAAP financial measures to the most closely applicable GAAP financial measure.
Investors are encouraged to review the related GAAP financial measures and the reconciliation of these historical non-GAAP financial
measures to their most directly comparable GAAP financial measure. The
following tables reflect the non-GAAP Consolidated Statements of Operations for the three months and nine months ended January
31, 2018 and January 31, 2017, respectively.
mCig,
Inc.
and
SUBSIDIARIES
Adjusted
Consolidated Statements of Operations
(unaudited)
For
the three months ended January
31, For
the nine months ended January
31,
2018 2017 2018 2017
Sales $
780,241 $
1,362,689 $
6,006,252 $ 2,237,405
Total Cost of Sales
352,831
1,074,459
3,873,773
1,655,692
Gross Profit
427,410
288,230
2,132,479
581,713
Selling, general,
and administrative
84,033
67,360
241,786
160,965
Professional Fees
65,043
6,240
106,056 20,030
Marketing &amp;
Advertising
13,345
-
25,503
-
Research &amp; Development
513
-
4,633
-
Consultant Fees
430,092
101,169
962,209
208,980
Depreciation
-
271
-
1,181
Total Operating
Expenses
593,026
175,040
1,340,187
391,156
Income (Loss) From
Operations
(165,616)
113,190
792,292
190,557
Other Income (Expense)
-
-
-
53,915
Net Income (Loss)
Before Non-Controlling Interest
(165,616)
113,190
792,292
244,472
Gain (Loss) Attributable
to Non-Controlling Interest
(70,422)
5,241
(70,422)
14,100
Net Income (Loss)
Attributable to Controlling Interest $
(95,194) $
107,949 $
862,714 $
230,372
Basic and Diluted
(Loss) Per Share:
Income(Loss) per
share from Continuing Operations $
(0.00) $
0.00 $
0.00 $
0.00
Income(Loss) Per
Share $
(0.00) $
0.00 $
0.00 $
0.00
Weighted Average
Shares Outstanding - Basic and Diluted 392,843,133
342,035,457 392,843,133
331,114,006 The
following table is a reconciliation of the EBITDA and Adjusted Net Income (non-GAAP measures) to the Net Income with the GAAP
Consolidated Statements of Operation for the three months and nine months ended January 31, 2018 and January 31, 2017, respectively.
mCig,
Inc.
and
SUBSIDIARIES
Reconciliation
of Adjusted Consolidated Statements of Operations
(unaudited)
For
the three months ended January 31, For
the nine months ended January 31,
Reconciliation 2018 2017 2018 2017
Net income
(loss) attributable to controlling interest
(454,770)
850,552
353,037
699,044
Interest
-
-
-
(1,009)
Depreciation
and Amortization
126,076
13,386
230,927
35,140
EBITDA
(328,694)
863,938
583,964
734,184
Adjustment
for Non-Intangible Asset Depreciation
-
(271)
-
(1,181)
Stock Based
Compensation
233,500
(91,203)
278,750
200,424
Settlement
on Investment
-
(654,033)
-
(674,855)
Adjusted Net
Income
(95,194)
118,431
862,714
258,572 </t>
  </si>
  <si>
    <t>Acquisitions</t>
  </si>
  <si>
    <t>Business Combinations [Abstract]</t>
  </si>
  <si>
    <t xml:space="preserve">The
Company considers FASB 805-10-55, Implementation Guidance and Illustrations for Business Combinations ASU 2017-01, Clarifying the Definition of a Business Vapolution,
Inc. On
January 17, 2017, the Company acquired operational control of Vapolution, Inc., through a settlement agreement. Under the
terms of the settlement agreement the Company gained operational control of Vapolution, Inc., and the previous owners relinquished
back to the Company 1,700,000 shares of MCIG common stock. On
January 23, 2014, the Company acquired Vapolution, Inc. for 5,000,000 shares of common stock. The Company issued 2,500,000
on October 30, 2015 with the final installment of 2,500,000 issued on October 1, 2015. In accordance with the agreement
mCig, Inc. acquired 100% of Vapolution, Inc., but operational control for the following 10 years remained with the previous owners.
Furthermore, the previous owners retained the right to rescind the transaction until June 30, 2017. As such, the Company
continues to treat the investment into Vapolution, Inc., as an investment, not a consolidation. The
Company’s non-marketable equity investment in Vapolution was recorded using the cost-basis method of accounting, and was
previously classified within other long-term assets on the accompanying balance sheet as permitted by FASB ASC 325, “Cost
Method Investments”. During 2016 there were no impairment losses. During 2015 the Company recorded an impairment loss of
$625,000 related to the investment in Vapolution. The
settlement agreement with the previous owners of Vapolution, Inc., returned to the Company 1,700,000 shares of MCIG common stock,
$961 in cash, and $40,541 in inventory.
In accordance to rule, the following table reflects the determination of the purchase price of the E-Cig business:
Vapolution
Business Acquisition Price
1,700,000
Shares of MCIG Stock at fair market value $
680,000
Cash
961
Inventory
40,541
Total Purchase Price $
721,502 In
consideration of FASB 805-55-20 thru 23 An
accounting of the transaction is as follows:
Vapolution
Gain on Acquisition
Total
purchase price $ 721,502
Original purchase price $
692,500
FY 2015 Impairment recorded
625,000
Preexisting contractual relationship value at
time of acquisition $
67,500
Gain on acquisition $
654,002 </t>
  </si>
  <si>
    <t>Related Parties and Related Party Transactions</t>
  </si>
  <si>
    <t>Related Party Transactions [Abstract]</t>
  </si>
  <si>
    <t>On
May 1, 2016 the Company entered into a Line of Credit Agreement for up to $100,000 with Paul Rosenberg, the Chairman and CEO.
The Company will utilize the Line of Credit as needed for day-to-day operations. During this quarter the company utilized
$200 under the Line of Credit Agreement and $2,000 was assigned to the Line of Credit from the assumed liability of the VitaCig
acquisition to Paul Rosenberg (see Note 8). On
April 1, 2017, the Company entered into an employment agreement with Alex Mardikian, the Chief Marketing Officer. The term
of the agreement was for a period of one year. The agreement calls for $84,000 per year base salary with various performance
based incentives and bonuses. Either party may terminate the agreement upon 30 days written notice to the other party. On
September 1, 2017 Mr. Michael Hawkins, the Company’s CFO exercised his option to acquire 5,416,551 shares of common stack
for the price of $135,412.78. The purchase was paid from Mr. Hawkins outstanding balance owed him in accounts payable. On
September 13, 2017 the Company entered into an agreement to provide social media and other advertising services to Render Payment,
LLC. Michael Hawkins, the then Chief Financial Officer, is a non-controlling member with greater than 10% ownership in Render
Payment, LLC. Under terms of the agreement, we were paid $1,250,000 which is currently outstanding. On
September 23, 2017 the Company entered into an agreement with Carl G. Hawkins, the son Michael Hawkins, the Company’s CEO
to act as corporate counsel. The terms of the agreement was for $3,000 per month and 250,000 shares of common stock.
Mr. Carl Hawkins received an option to acquire 1,000,000 shares at $0.217 per share. On
October 1, 2017 Michael Hawkins agreed to a reduction of pay. Mr. Hawkins pay was reduced from $13,500 per month to $10,500
per month. As a condition for this reduction the Company vested one year of his stock options immediately. On
December 2, 2017 Paul Rosenberg, the Company’s CEO and Chairman of the Board, On
November 1, 2017 OBITX, Inc., a subsidiary of MCIG, issued a seven year warrants for the purchase of 500,000 common shares of
OBITX at the purchase price of $1.00 per share to Paul Rosenberg, the Company’s CEO. On
November 1, 2017 OBITX, Inc., a subsidiary of MCIG, issued a seven year warrants for the purchase of 500,000 common shares of
OBITX at the purchase price of $1.00 per share to Epic Industry Corp, a single member company owned by Michael Hawkins, the Company’s
CFO. On
November 1, 2017 FinTech Labs, LLC, a company in which Paul Rosenberg is a 50% owner, acquired 500,000 shares of OBITX at the
purchase price of $50. On
November 1, 2017 Epic Industry Corp, a single member company owned by Michael Hawkins, acquired 250,000 shares of OBITX at the
purchase price of $25. On
November 1, 2017 Paul Rosenberg invested $100,000 into OBITX. Mr. Rosenberg received 1,000,000 shares of OBITX common stock
in exchange for the investment. On
January 1, 2018 Paul Rosenberg invested $150,000 into OBITX. Mr. Rosenberg received 1,500,000 shares of OBITX common stock
in exchange for the investment. On
November 1, 2017, OBITX, Inc., entered into a consulting agreement with Alex Mardikian, the Chief Executive Officer and a consulting
agreement with Brandy Craig, the Chief Financial Officer of the Company. The terms of the Agreement are the same.
The agreements call for $7,000 per month for a period of one year. The payments may be booked as a note due, which may be converted
into shares of the company at then current price per share. The Company and consultant may elect to convert a portion of
this into equity of the company. In addition, each consultant was issued a seven-year warrant to acquire 250,000 shares
of the Company Stock at $1.00 per share. On
November 1, 2017, OBITX, Inc., entered into a consulting agreement with the Law Offices of Carl G. Hawkins to serve as corporate
counsel. The agreement calls for a one-time payment of $5,000 plus $150 per hour for legal services. The payments may be
booked as a note due, which may be converted into shares of the company at then current price per share. The Company and
counsel may elect to convert a portion of this into equity of the company. In addition, counsel was issued a seven-year
warrant to acquire 250,000 shares of the Company Stock at $1.00 per share. On
November 1, 2017 OBITX, Inc., entered into an agreement with the Company, to convert the $3,043,285 owed to MCIG for the assigned
rights and obligations to the 420 Cloud Software Network to OBITX in exchange for 100,000 shares of Series A Preferred Stock and
500,000 shares of OBITX common stock.</t>
  </si>
  <si>
    <t>Stockholders Equity</t>
  </si>
  <si>
    <t>Common
Stock As
of January 31, 2018, the Company was authorized to issue 560,000,000 common shares at a par value of $0.0001. As of January
31, 2018, the Company had issued and outstanding 415,310,809 common shares. During
the three months ended January 31, 2018 the Company issued 2,300,000 in a legal settlement with the Delaney Equity Group, LLC,
200,000 to our legal team in support of the settlement action, and 10,000,000 shares through the conversion of Preferred Stock. Preferred
Stock The
Company has authorized 50,000,000 shares of preferred stock, of which it has designated 23,000,000 as Series A Preferred, at $0.0001
par value. The Company has 11,850,000 issued and outstanding as of January 31, 2018. Each share of the Preferred
Stock has 10 votes on all matters presented to be voted by the holders of the Company’s common stock.</t>
  </si>
  <si>
    <t>Stock Option Plan</t>
  </si>
  <si>
    <t>Disclosure of Compensation Related Costs, Share-based Payments [Abstract]</t>
  </si>
  <si>
    <t xml:space="preserve">Under
its Year 2016 Stock Option Plan (the “Plan”), the Company grants stock options for a fixed number of shares to employees
and directors with an exercise price equal to the fair market value of the shares at the date of grant. Options
granted under the Plan are exercisable at the exercise price of grant and, subject to termination of employment, expire three
years from the date of issue, are not transferable other than on death, and vest in monthly installments commencing at various
times from the date of grant. As of January 31, 2018, the Company recorded compensation cost of $0 within operating expenses
related to stock options granted in 2016. As of January 31, 2018 total compensation cost related to non-vested awards not yet
recognized was $0. The
weighted average fair value at date of grant for options granted under the option plan is $0 per option. The fair value of each
option at date of grant utilized the closing price of the stock on the date of issue. A
summary of the Company’s stock option plan as of January 31, 2018 is presented below:
Weighted
Average
Exercise
Shares Price
Options
outstanding at beginning of period (May 1, 2017) 15,926,830 $ 0.1362
Granted 1,000,000 0.21
Forfeited 4,450,000 0.12
Exercised 2,100,000 0.26
Options outstanding
at January 31, 2018 10,826,830 $ 0.063 There
are currently 16,200,000 unissued options under the 2016 Stock Option Plan. The
following table summarizes information for stock options outstanding at January 31, 2018:
Options
Outstanding Options
Exercisable
Weighted- Weighted- Weighted-
Range
of Number Average Average Number Average
Exercise Outstanding Remaining Exercise Exercisable Exercise
Prices
7/31/17 in
years Price
1/31/18 Price
$0.034
- $0.107 10,826,830 2.32 $ 0.153 10,826,830 $ 0.153 </t>
  </si>
  <si>
    <t>Warrants</t>
  </si>
  <si>
    <t xml:space="preserve">A
summary of warrant activity for period ended January 31, 2018 is as follows:
Weighted
Average
Conversion
Shares Price
Warrants
outstanding at April 30, 2017 32,499,310 $ 0.025
Exercised 6,416,551 $ -
Granted - $ -
Warrants outstanding
at October 31, 2017 26,032,759 $ 0.025
On
September 1, 2017, Michael Hawkins, the Company’s CFO exercised a warrant to acquire 5,416,551 shares of the Company’s
common stock. The stock was issued to Epic Industry Corp, a company wholly owned by Michael Hawkins. On
September 23, 2017, Carl G. Hawkins, the Company’s corporate counsel exercised a warrant to acquire 1,000,000 shares of
the Company’s common stock, at $0.025 per share for $25,000. </t>
  </si>
  <si>
    <t>Subsequent Events</t>
  </si>
  <si>
    <t>Subsequent Events [Abstract]</t>
  </si>
  <si>
    <t xml:space="preserve">There
are no reportable subsequent events. </t>
  </si>
  <si>
    <t>Summary of Significant Accounting Policies (Policies)</t>
  </si>
  <si>
    <t>Principles of Consolidation</t>
  </si>
  <si>
    <t xml:space="preserve">The
consolidated financial statements include the accounts of the Company, the wholly owned subsidiaries of GROW, MINT, MCIG Europe,
NYACRES, OBITX, TUERO, TAM, VAPO, and VITA for the quarter ended January 31, 2018. Significant intercompany balances and transactions
have been eliminated. </t>
  </si>
  <si>
    <t>Concentration of Credit Risk and Significant Customers</t>
  </si>
  <si>
    <t xml:space="preserve">Financial
instruments which potentially subject the Company to a concentration of credit risk consist principally of temporary cash investments
and accounts receivable. The Company places its temporary cash investments with financial institutions insured by the FDIC. Concentrations
of credit risk with respect to trade receivables are limited due to the diverse group of customers to whom the Company sells.
The Company establishes an allowance for doubtful accounts when events and circumstances regarding the collectability of its receivables
warrant based upon factors such as the credit risk of specific customers, historical trends, other information and past bad debt
history. The outstanding balances are stated net of an allowance for doubtful accounts. For
the three months ended January 31, 2018, there were no significant customers. For the nine months ended January 31, 2018
sales to the Company’s primary three customers accounted for approximately 57.5% of revenue. The following chart shows the
segments in which the top three customers were reported:
Primary
Customers
Nine
Months ended January 31, 2018 Amount
%
of Total Sales
Construction Customer
1,042,804 17.4%
Media Customer
1,250,000 20.8%
Supply Customer
1,159,333 19.3%
Total
3,452,137 57.5% </t>
  </si>
  <si>
    <t>Segment Information</t>
  </si>
  <si>
    <t xml:space="preserve">In
accordance with the provisions of SFAS No. 131 Disclosures about Segments of an Enterprise and Related Information,
Segment Subsidiary
Construction and Consulting Grow Contractors,
Inc.
CBD mCig Internet Sales, Inc.
Vaporizer VitaCig, Inc.
Media OBITX,
Inc. (formerly known as GigeTech, Inc) Tuero
Capital, Inc.
Cannabis Supplies Vapolution, Inc.
Corporate mCig,
Inc. Tuero
Asset Management Corp
Agriculture NYAcres, Inc. We
began recording segments in fiscal year 2017 (ending April 30, 2017). W e report our
financial performance based on the segments described in Note 8 – Segment Information.
Business
Segments
Total
Revenue Percentage
of Total Revenue
Three
Months Ended January 31, Three
Months Ended January 31,
2018 2017 2018 2017
Consulting and Construction $
118,195 $
1,090,982 15.1% 80.1%
CBD
28,218
133,869 3.6% 9.8%
Vaporizers
73,353
137,838 9.4% 10.1%
Media
75,906
- 9.7% 0.0%
Supplies
484,569
- 62.1% 0.0%
Agriculture
-
- 0.0% 0.0%
Corporate
-
- 0.0% 0.0%
Total $
780,241 $
1,362,689 100.0% 100.0%
Business
Segments
Total
Revenue Percentage
of Total Revenue
Nine
Months Ended January 31, Nine
Months Ended January 31,
2018 2017 2018 2017
Consulting and Construction $
3,112,545 $
1,340,844 51.8% 59.9%
CBD
56,064
310,534 0.9% 13.9%
Vaporizers
336,254
586,027 5.6% 26.2%
Media
1,342,056
- 22.3% 0.0%
Supplies
1,159,333
- 19.3% 0.0%
Agriculture
-
- 0.0% 0.0%
Corporate
-
- 0.0% 0.0%
Total $
6,006,252 $
2,237,405 100.0% 100.0% </t>
  </si>
  <si>
    <t xml:space="preserve">In
accordance with ASU 2015-11 – Inventory (Topic 330) – Simplifying the Measurement of Inventory As
of January 31, 2018, the Company had no allowance for obsolescence. The level of inventory maintained by the Company is insignificant
and is typically ordered on an as needed basis, or just-in-time. </t>
  </si>
  <si>
    <t xml:space="preserve">Property,
plant and equipment (“PPE”) are stated at cost less accumulated depreciation and amortization. Expenditures
for maintenance and repairs are charged to expense as incurred. Additions, improvements and major replacements that extend
the life of the asset are capitalized. Depreciation
and amortization is recorded using the straight-line method over the estimated useful lives of depreciable assets, which are generally
three to five years. The
Company classifies its software under the Financial Accounting Standards Advisory Board (FASAB) Statement of Federal
Financial Accounting Standards (SFFAS) No. 10, Accounting for Internal Use Software, and the Governmental Accounting Standards
Board (GASB) Statement No. 42, Accounting of Costs of Computer Software Developed or Obtained for Internal Use. </t>
  </si>
  <si>
    <t>The
Company reviews all outstanding accounts receivable for collectability on a quarterly basis. An allowance for doubtful accounts
is recorded for any amounts deemed uncollectable. The Company does not accrue interest receivable on past due accounts receivable.
The Company recognized $418,460 and $0 as an uncollectable reserve for the nine months ending January 31, 2018 and January 31,
2017, respectively.</t>
  </si>
  <si>
    <t xml:space="preserve">The
Company’s intangible assets consist of certain website development costs that is amortized over their useful life in accordance
with the guidelines of ASC 350-30 General Intangible Other than Goodwill ASC 350-50 Website Development Costs </t>
  </si>
  <si>
    <t>Basic and Diluted Net Loss Per Share</t>
  </si>
  <si>
    <t>The
Company follows ASC Topic 260 – Earnings Per Share FASB 2015-06, Earnings Per Share Basic
net earnings (loss) per common share are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consist
of Series A convertible preferred stock, convertible debentures, stock options and warrant common stock equivalent shares.</t>
  </si>
  <si>
    <t>Concentration of Credit Risk</t>
  </si>
  <si>
    <t>Financial
instruments, which potentially subject us to concentrations of credit risk, consist principally of cash and trade receivables. Concentrations
of credit risk with respect to trade receivables are limited due to the clients that comprise our customer base and their dispersion
across different business and geographic areas. We estimate and maintain an allowance for potentially uncollectible
accounts and such estimates have historically been within management's expectations. We
rely almost exclusively on one Chinese factory as our principle supplier for our e-cig products. Therefore, our ability to maintain
operations is dependent on this third-party manufacturer.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 quality financial institutions. The Company
had $62,889 and $0 in excess of federally insured limits at January 31, 2018 and 2017.</t>
  </si>
  <si>
    <t>Cost-Basis Investments</t>
  </si>
  <si>
    <t>The Company’s non-marketable
equity investment in the NYAcres Project, Cannabiz Supply, and Stony Hill Corp is recorded using the cost-basis method of accounting,
and is classified within other long-term assets on the accompanying balance sheet as permitted by FASB ASC 325, “Cost
Method Investments</t>
  </si>
  <si>
    <t>Equity-Basis Investments</t>
  </si>
  <si>
    <t xml:space="preserve">The
Company accounted for its original ownership of VitaCig, Inc., (Nevada) as an equity-basis investment. As of January 31, 2018,
and January 31, 2017, there is no net book value of the ownership of VitaCig, as the pro-rata value after the Spin-off and the
impairment of the investment in VitaCig. On
June 22, 2016, the Company reduced its ownership of VitaCig, Inc., to 57,500,000 through a Separation and Transfer Agreement where
the Company acquired the business operations of VitaCig in exchange for selling back to the treasury of VitaCig, Inc., (Nevada)
172,500,000. </t>
  </si>
  <si>
    <t>Warranties</t>
  </si>
  <si>
    <t>Warranty
reserves include management’s best estimate of the projected costs to repair or to replace any items under warranty, based
on actual warranty experience as it becomes available and other known factors that may impact the Company’s evaluation of
historical data. Management reviews mCig’s reserves at least quarterly to ensure that its accruals are adequate in meeting
expected future warranty obligations, and the Company will adjust its estimates as needed. Initial warranty data can be limited
early in the launch of a product and accordingly, the adjustments that are recorded may be material.. As a result, the products
that can be returned as a warranty replacement are extremely limited. As a result, due to the Company’s warranty policy,
the Company did not have any significant warranty expenses to report for the year ended April 30, 2017. Based on these actual
expenses, the warranty reserve, as estimated by management as of January 31, 2018 and January 31, 2017 were at $0. Any adjustments
to warranty reserves are to be recorded in cost of sales.</t>
  </si>
  <si>
    <t>Summary of Significant Accounting Policies (Tables)</t>
  </si>
  <si>
    <t>Schedule of Business Segments</t>
  </si>
  <si>
    <t>Business
Segments
Total
Revenue Percentage
of Total Revenue
Three
Months Ended January 31, Three
Months Ended January 31,
2018 2017 2018 2017
Consulting and Construction $
118,195 $
1,090,982 15.1% 80.1%
CBD
28,218
133,869 3.6% 9.8%
Vaporizers
73,353
137,838 9.4% 10.1%
Media
75,906
- 9.7% 0.0%
Supplies
484,569
- 62.1% 0.0%
Agriculture
-
- 0.0% 0.0%
Corporate
-
- 0.0% 0.0%
Total $
780,241 $
1,362,689 100.0% 100.0%</t>
  </si>
  <si>
    <t xml:space="preserve">Business
Segments
Total
Revenue Percentage
of Total Revenue
Nine
Months Ended January 31, Nine
Months Ended January 31,
2018 2017 2018 2017
Consulting and Construction $
3,112,545 $
1,340,844 51.8% 59.9%
CBD
56,064
310,534 0.9% 13.9%
Vaporizers
336,254
586,027 5.6% 26.2%
Media
1,342,056
- 22.3% 0.0%
Supplies
1,159,333
- 19.3% 0.0%
Agriculture
-
- 0.0% 0.0%
Corporate
-
- 0.0% 0.0%
Total $
6,006,252 $
2,237,405 100.0% 100.0% </t>
  </si>
  <si>
    <t>Property, Plant and Equipment (Tables)</t>
  </si>
  <si>
    <t>Schedule of Property and Equipment</t>
  </si>
  <si>
    <t xml:space="preserve">Property, Plant, and Equipment
As of
January 31, 2018 April 30, 2017
Office furniture $ 18,322 $ 1,792
Rollies machine 5,066 5,066
Computer equipment 1,544 1,544
ATM machines 299,970 —
Agriculture tools and equipment 5,408 —
420 Cloud 3,132,177 3,063,635
Total acquisition cost $ 3,462,487 $ 3,072,037
Accumulated depreciation 203,749 1,540
Total property, plant, and equipment $ 3,258,738 $ 3,070,497 </t>
  </si>
  <si>
    <t>Accounts Receivable (Tables)</t>
  </si>
  <si>
    <t>Schedule of Accounts Receivable</t>
  </si>
  <si>
    <t xml:space="preserve">Accounts
Receivable
Amount
Construction receivables
593,457
Retail Sales receivables
1,384,420
Subscription receivables
358,162
Total accounts and
subscription receivables
2,336,039
Subscription receivables
not yet collected
183,784
Total accounts receivable
2,152,255 </t>
  </si>
  <si>
    <t>Intangible Assets (Tables)</t>
  </si>
  <si>
    <t>12 Months Ended</t>
  </si>
  <si>
    <t>Schedule of Intangible Assets</t>
  </si>
  <si>
    <t xml:space="preserve">Intangible
Assets
As
of
January
31, 2018
Weighted Gross
Carrying Amount Accumulated
Amortization
Average Net Carrying
Useful Life Amount
(in
Years)
$ $ $
Finite
lived intangible assets
Website
Designs 5
65,857
23,161
42,696
VitaCBD, LLC 5
200,000
40,000
160,000
Total finite lived
intangible assets
265,857
63,161
202,696
Infinite lived
intangible assets
Internet domain
names
363,348
-
363,348
Trademarks and intellectual
properties
455,637
-
455,637
Total infinite lived
intangible assets
818,985
-
818,985
Total Intangible
Assets
1,084,842
63,161
993,084 </t>
  </si>
  <si>
    <t>Intangible
Assets
As
of
April
30, 2017
Weighted Gross
Carrying Amount Accumulated
Amortization
Average Net Carrying
Useful Life Amount
(in
Years)
$ $ $
Finite
lived intangible assets
Website
Designs 5
32,208
22,891
9,317
VitaCBD, LLC 5
200,000
10,000
190,000
Total finite lived
intangible assets
232,208
32,891
199,317
Infinite lived
intangible assets
Internet domain
names
363,348
-
363,348
Trademarks and intellectual
properties
455,637
-
455,637
Total infinite lived
intangible assets
818,985
-
818,985
Total Intangible
Assets
1,051,193
32,891
1,018,302</t>
  </si>
  <si>
    <t>Business Segments (Tables)</t>
  </si>
  <si>
    <t>Schedule of Primary Customers</t>
  </si>
  <si>
    <t>Primary
Customers
Nine
Months ended January 31, 2018 Amount
%
of Total Sales
Construction Customer
1,042,804 17.4%
Media Customer
1,250,000 20.8%
Supply Customer
1,159,333 19.3%
Total
3,452,137 57.5%</t>
  </si>
  <si>
    <t>Schedule of Segment Reporting</t>
  </si>
  <si>
    <t xml:space="preserve">Business
Segments
For the Three Months Ended January
31, 2018 Construction Vaporizers CBD Agriculture Media Supply Corporate Total
Revenue $
118,195 $
73,353 $
28,218 $
- $
75,906 $
484,569 $
- $
780,241
Segment Income (Loss)
from Operations
(10,593)
4,229
(24,049)
(28,876)
(78,462)
49,352
(366,166)
(454,770)
Total Assets
785,985
262,724
46,059
(28,876)
4,717,014
101,708
2,245,486
8,130,100
Capital Expenditures
15,714
225
-
55,408
5,689
- (3,076,467)
(2,999,431)
Depreciation and Amortization
130
181
90
-
115,495
-
10,180
126,076
For the Three
Months Ended January 31, 2017 Construction Vaporizers CBD Agriculture Media Supply Corporate Total
Revenue $
1,090,982 $
137,838 $
133,869 $
- $
- $
- $
- $
1,362,689
Segment
Income (loss) from Operations
234,597
(29,727)
5,182
-
-
-
640,500
850,552
Total Assets
169,018
143,670
5,689
-
-
-
1,489,541
1,807,918
Capital Expenditures
3,554
59,327
-
-
-
-
246,105
308,986
Depreciation and Amortization
-
181
13,215
-
-
-
90
13,486 </t>
  </si>
  <si>
    <t xml:space="preserve">Business
Segments
For
the Nine Months Ended January 31, 2018 Construction Vaporizers CBD Agriculture Media Supply Corporate Total
Revenue $
3,112,545 $
336,254 $
56,064 $
- $ 1,342,056
$ 1,159,333
$
- $
6,006,252
Segment Income (Loss)
from Operations
180,186
80,641
(25,802)
(28,876)
766,473
83,464
(694,752)
361,334
Total Assets
785,335
262,724
46,059
(28,876)
4,670,214
106,156
2,241,464
8,083,076
Capital Expenditures
15,714
225
-
55,408
256,089
- (3,076,467)
(2,749,031)
Depreciation and Amortization
389
543
270
-
199,455
-
30,270
230,927
For
the Nine Months Ended January 31, 2017 Construction Vaporizers CBD Agriculture Media Supply Corporate Total
Revenue $
1,340,844 $
586,027 $
310,534 $
- $
- $
- $
-
2,237,405
Segment Income from
Operations
211,806
81,436
40,657
-
-
-
365,145
699,044
Total Assets
169,018
143,670
49,332
-
-
-
1,489,541
1,851,561
Capital Expenditures
3,554
59,327
-
-
-
-
246,105
308,986 </t>
  </si>
  <si>
    <t>NonGAAP Accounting and GAAP Reconciliation Net Income and EBITDA (Tables)</t>
  </si>
  <si>
    <t>Schedule of NonGAAP Consolidated Statements of Operations</t>
  </si>
  <si>
    <t xml:space="preserve">mCig,
Inc.
and
SUBSIDIARIES
Adjusted
Consolidated Statements of Operations
(unaudited)
For
the three months ended January
31, For
the nine months ended January
31,
2018 2017 2018 2017
Sales $
780,241 $
1,362,689 $
6,006,252 $ 2,237,405
Total Cost of Sales
352,831
1,074,459
3,873,773
1,655,692
Gross Profit
427,410
288,230
2,132,479
581,713
Selling, general,
and administrative
84,033
67,360
241,786
160,965
Professional Fees
65,043
6,240
106,056 20,030
Marketing &amp;
Advertising
13,345
-
25,503
-
Research &amp; Development
513
-
4,633
-
Consultant Fees
430,092
101,169
962,209
208,980
Depreciation
-
271
-
1,181
Total Operating
Expenses
593,026
175,040
1,340,187
391,156
Income (Loss) From
Operations
(165,616)
113,190
792,292
190,557
Other Income (Expense)
-
-
-
53,915
Net Income (Loss)
Before Non-Controlling Interest
(165,616)
113,190
792,292
244,472
Gain (Loss) Attributable
to Non-Controlling Interest
(70,422)
5,241
(70,422)
14,100
Net Income (Loss)
Attributable to Controlling Interest $
(95,194) $
107,949 $
862,714 $
230,372
Basic and Diluted
(Loss) Per Share:
Income(Loss) per
share from Continuing Operations $
(0.00) $
0.00 $
0.00 $
0.00
Income(Loss) Per
Share $
(0.00) $
0.00 $
0.00 $
0.00
Weighted Average
Shares Outstanding - Basic and Diluted 392,843,133
342,035,457 392,843,133
331,114,006 </t>
  </si>
  <si>
    <t>Schedule of Reconciliation</t>
  </si>
  <si>
    <t xml:space="preserve">mCig,
Inc.
and
SUBSIDIARIES
Reconciliation
of Adjusted Consolidated Statements of Operations
(unaudited)
For
the three months ended January 31, For
the nine months ended January 31,
Reconciliation 2018 2017 2018 2017
Net income
(loss) attributable to controlling interest
(454,770)
850,552
353,037
699,044
Interest
-
-
-
(1,009)
Depreciation
and Amortization
126,076
13,386
230,927
35,140
EBITDA
(328,694)
863,938
583,964
734,184
Adjustment
for Non-Intangible Asset Depreciation
-
(271)
-
(1,181)
Stock Based
Compensation
233,500
(91,203)
278,750
200,424
Settlement
on Investment
-
(654,033)
-
(674,855)
Adjusted Net
Income
(95,194)
118,431
862,714
258,572 </t>
  </si>
  <si>
    <t>Acquisitions (Tables)</t>
  </si>
  <si>
    <t>Schedule of Acquisition #8</t>
  </si>
  <si>
    <t xml:space="preserve">Vapolution
Business Acquisition Price
1,700,000
Shares of MCIG Stock at fair market value $
680,000
Cash
961
Inventory
40,541
Total Purchase Price $
721,502
Vapolution
Gain on Acquisition
Total
purchase price $ 721,502
Original purchase price $
692,500
FY 2015 Impairment recorded
625,000
Preexisting contractual relationship value at
time of acquisition $
67,500
Gain on acquisition $
654,002 </t>
  </si>
  <si>
    <t>Stock Option Plan (Tables)</t>
  </si>
  <si>
    <t>Schedule of Option Activity</t>
  </si>
  <si>
    <t xml:space="preserve">Weighted
Average
Exercise
Shares Price
Options
outstanding at beginning of period (May 1, 2017) 15,926,830 $ 0.1362
Granted 1,000,000 0.21
Forfeited 4,450,000 0.12
Exercised 2,100,000 0.26
Options outstanding
at January 31, 2018 10,826,830 $ 0.063 </t>
  </si>
  <si>
    <t>Schedule of Value of Options</t>
  </si>
  <si>
    <t xml:space="preserve">Options
Outstanding Options
Exercisable
Weighted- Weighted- Weighted-
Range
of Number Average Average Number Average
Exercise Outstanding Remaining Exercise Exercisable Exercise
Prices
7/31/17 in
years Price
1/31/18 Price
$0.034
- $0.107 10,826,830 2.32 $ 0.153 10,826,830 $ 0.153 </t>
  </si>
  <si>
    <t>Warrants (Tables)</t>
  </si>
  <si>
    <t>Schedule of Warrant Activity</t>
  </si>
  <si>
    <t xml:space="preserve">Weighted
Average
Conversion
Shares Price
Warrants
outstanding at April 30, 2017 32,499,310 $ 0.025
Exercised 6,416,551 $ -
Granted - $ -
Warrants outstanding
at October 31, 2017 26,032,759 $ 0.025 </t>
  </si>
  <si>
    <t>Organization and Basis of Presentation (Details Narrative)</t>
  </si>
  <si>
    <t>6 Months Ended</t>
  </si>
  <si>
    <t>Oct. 31, 2017</t>
  </si>
  <si>
    <t>Date of Incorporation</t>
  </si>
  <si>
    <t>Dec. 30,
		2010</t>
  </si>
  <si>
    <t>Subsidiary #1</t>
  </si>
  <si>
    <t>Date of Agreement</t>
  </si>
  <si>
    <t>May 26,
		2016</t>
  </si>
  <si>
    <t>Percentage of Ownership</t>
  </si>
  <si>
    <t>100.00%</t>
  </si>
  <si>
    <t>Subsidiary #2</t>
  </si>
  <si>
    <t>Jan. 23,
		2014</t>
  </si>
  <si>
    <t>Subsidiary #4</t>
  </si>
  <si>
    <t>Jun. 1,
		2016</t>
  </si>
  <si>
    <t>Subsidiary #5</t>
  </si>
  <si>
    <t>Dec. 5,
		2016</t>
  </si>
  <si>
    <t>Subsidiary #8</t>
  </si>
  <si>
    <t>May 31,
		2017</t>
  </si>
  <si>
    <t>Subsidiary #9</t>
  </si>
  <si>
    <t>Sep. 1,
		2017</t>
  </si>
  <si>
    <t>Subsidiary #10</t>
  </si>
  <si>
    <t>Nov. 30,
		2017</t>
  </si>
  <si>
    <t>Subsidiary #11</t>
  </si>
  <si>
    <t>Mar. 30,
		2017</t>
  </si>
  <si>
    <t>0.00%</t>
  </si>
  <si>
    <t>Organization and Basis of Presentation - Schedule of Primary Customers (Details)</t>
  </si>
  <si>
    <t>Jan. 31, 2018USD ($)</t>
  </si>
  <si>
    <t>Construction Customer</t>
  </si>
  <si>
    <t>Revenue</t>
  </si>
  <si>
    <t>Percentage of Total Revenue</t>
  </si>
  <si>
    <t>17.40%</t>
  </si>
  <si>
    <t>Media Customer</t>
  </si>
  <si>
    <t>20.80%</t>
  </si>
  <si>
    <t>Supply Customer</t>
  </si>
  <si>
    <t>19.30%</t>
  </si>
  <si>
    <t>Significant Customers</t>
  </si>
  <si>
    <t>57.50%</t>
  </si>
  <si>
    <t>Organization and Basis of Presentation - Schedule of Business Segments (Details) - USD ($)</t>
  </si>
  <si>
    <t>Construction Segment</t>
  </si>
  <si>
    <t>14.00%</t>
  </si>
  <si>
    <t>30.30%</t>
  </si>
  <si>
    <t>51.80%</t>
  </si>
  <si>
    <t>59.90%</t>
  </si>
  <si>
    <t>CBD Segment</t>
  </si>
  <si>
    <t>0.30%</t>
  </si>
  <si>
    <t>13.50%</t>
  </si>
  <si>
    <t>0.90%</t>
  </si>
  <si>
    <t>13.90%</t>
  </si>
  <si>
    <t>Vaporizers Segment</t>
  </si>
  <si>
    <t>2.40%</t>
  </si>
  <si>
    <t>56.20%</t>
  </si>
  <si>
    <t>5.60%</t>
  </si>
  <si>
    <t>26.20%</t>
  </si>
  <si>
    <t>Media Segment</t>
  </si>
  <si>
    <t>61.60%</t>
  </si>
  <si>
    <t>22.30%</t>
  </si>
  <si>
    <t>Cannabis Supplies Segment</t>
  </si>
  <si>
    <t>21.80%</t>
  </si>
  <si>
    <t>Agriculture Segment</t>
  </si>
  <si>
    <t>Corporate Segment</t>
  </si>
  <si>
    <t>Total</t>
  </si>
  <si>
    <t>Summary of Significant Accounting Policies (Details Narrative) - USD ($)</t>
  </si>
  <si>
    <t>Federally insured limit</t>
  </si>
  <si>
    <t>Federally insured limit, excess</t>
  </si>
  <si>
    <t>Percentage of Revenue</t>
  </si>
  <si>
    <t>Notes Payable (Details Narrative) - Convert Prom Note #3</t>
  </si>
  <si>
    <t>Convertible Notes Payable</t>
  </si>
  <si>
    <t>Maturity Date</t>
  </si>
  <si>
    <t>Jun. 30,
		2017</t>
  </si>
  <si>
    <t>Property, Plant and Equipment - Schedule of Property and Equipment (Details) - USD ($)</t>
  </si>
  <si>
    <t>Total Property and Equipment</t>
  </si>
  <si>
    <t>Office Equipment</t>
  </si>
  <si>
    <t>Equipment Expense</t>
  </si>
  <si>
    <t>Other Machinery</t>
  </si>
  <si>
    <t>Computer Equipment</t>
  </si>
  <si>
    <t>ATM Machines</t>
  </si>
  <si>
    <t>Ag Equipment</t>
  </si>
  <si>
    <t>420 Cloud</t>
  </si>
  <si>
    <t>Depreciation</t>
  </si>
  <si>
    <t>Property, Plant and Equipment (Details Narrative) - USD ($)</t>
  </si>
  <si>
    <t>Property Plant And Equipment Details Narrative</t>
  </si>
  <si>
    <t>Depreciation expense</t>
  </si>
  <si>
    <t>Summary of Significant Accounting Policies - Schedule of Accounts Receivable (Details) - USD ($)</t>
  </si>
  <si>
    <t>Accounts Receivable, Net</t>
  </si>
  <si>
    <t>Construction Receivable</t>
  </si>
  <si>
    <t>Retail Sales</t>
  </si>
  <si>
    <t>Subscription Receivable</t>
  </si>
  <si>
    <t>Subscription Receivable, Not Received</t>
  </si>
  <si>
    <t>Accounts Receivable (Details Narrative)</t>
  </si>
  <si>
    <t>Subscription receivables</t>
  </si>
  <si>
    <t>Intangible Assets - Schedule of Intangible Assets (Details) - USD ($)</t>
  </si>
  <si>
    <t>Finite Lived intangible assets, net carrying amount</t>
  </si>
  <si>
    <t>Indefinite Lived intangible assets, accumuldated amortization</t>
  </si>
  <si>
    <t>Total Intangible Assets</t>
  </si>
  <si>
    <t>Internet Domains</t>
  </si>
  <si>
    <t>Indefinite Lived intangible assets, gross carrying amount</t>
  </si>
  <si>
    <t>Indefinite Lived intangible assets, net carrying amount</t>
  </si>
  <si>
    <t>IP</t>
  </si>
  <si>
    <t>Website Designs</t>
  </si>
  <si>
    <t>Finite Lived intangible assets, gross carrying amount</t>
  </si>
  <si>
    <t>Finite Lived intangible assets, accumulated amortization</t>
  </si>
  <si>
    <t>Intangible Assets, Useful Life</t>
  </si>
  <si>
    <t>5 years</t>
  </si>
  <si>
    <t>VitaCBD</t>
  </si>
  <si>
    <t>Intangible Assets (Details Narrative)</t>
  </si>
  <si>
    <t>3 years</t>
  </si>
  <si>
    <t>Intangible Assets - Schedule of Segment Reporting (Details) - USD ($)</t>
  </si>
  <si>
    <t>Depreciation and Amortization</t>
  </si>
  <si>
    <t>Segment Income (Loss) from Operations</t>
  </si>
  <si>
    <t>Total Assets</t>
  </si>
  <si>
    <t>Capital Expenditures</t>
  </si>
  <si>
    <t>NonGAAP Accounting and GAAP Reconciliation Net Income and EBITDA - Schedule of Non-GAAP Consolidated Statements of Operations (Details) - USD ($)</t>
  </si>
  <si>
    <t>Professional Fees</t>
  </si>
  <si>
    <t>Consultant Fees</t>
  </si>
  <si>
    <t>Total Operating Expenses</t>
  </si>
  <si>
    <t>Income (Loss) From Operations</t>
  </si>
  <si>
    <t>Other Income (Expense)</t>
  </si>
  <si>
    <t>Net Income (Loss) Before Non-Controlling Interest</t>
  </si>
  <si>
    <t>Gain (Loss) Attributable to Non-Controlling Interest</t>
  </si>
  <si>
    <t>Net Income (Loss) Attributable to Controlling Interest</t>
  </si>
  <si>
    <t>Income(Loss) per share from Continuing Operations</t>
  </si>
  <si>
    <t>Income(Loss) Per Share</t>
  </si>
  <si>
    <t>Weighted Average Shares Outstanding - Basic and Diluted</t>
  </si>
  <si>
    <t>Adjustments</t>
  </si>
  <si>
    <t>NonGAAP Accounting and GAAP Reconciliation Net Income and EBITDA - Schedule of Reconciliation (Details)</t>
  </si>
  <si>
    <t>Jan. 31, 2017USD ($)</t>
  </si>
  <si>
    <t>Stock Based Compensation</t>
  </si>
  <si>
    <t>Reconciliation</t>
  </si>
  <si>
    <t>Interest</t>
  </si>
  <si>
    <t>EBITDA</t>
  </si>
  <si>
    <t>Adjustment for Non-Intangible Asset Depreciation</t>
  </si>
  <si>
    <t>Settlement on Investment</t>
  </si>
  <si>
    <t>Adjusted Net Income</t>
  </si>
  <si>
    <t>Acquisitions - Schedule of Acquisitions (Details) - USD ($)</t>
  </si>
  <si>
    <t>Vapolution</t>
  </si>
  <si>
    <t>Fair market value</t>
  </si>
  <si>
    <t>Acquisitions (Details Narrative) - USD ($)</t>
  </si>
  <si>
    <t>Shares Issued, Purchase of Assets, Value</t>
  </si>
  <si>
    <t>Shares Issued, Purchase of Assets</t>
  </si>
  <si>
    <t>Settlement Agmt</t>
  </si>
  <si>
    <t>Jan. 17,
		2017</t>
  </si>
  <si>
    <t>Stock returned in settlement of Vapolution, shares</t>
  </si>
  <si>
    <t>Purchase of Assets</t>
  </si>
  <si>
    <t>Impairment Loss</t>
  </si>
  <si>
    <t>Shares Issued for Acquisition of Vapolution</t>
  </si>
  <si>
    <t>Gain on acquisition</t>
  </si>
  <si>
    <t>Related Parties and Related Party Transactions (Details Narrative) - USD ($)</t>
  </si>
  <si>
    <t>Professional Fees, Monthly</t>
  </si>
  <si>
    <t>Shares Issued, Conversion, Shares</t>
  </si>
  <si>
    <t>Shares Issued, Services</t>
  </si>
  <si>
    <t>Options granted, number of shares</t>
  </si>
  <si>
    <t>Options granted, weighted average exercise price</t>
  </si>
  <si>
    <t>Issued, Warrants</t>
  </si>
  <si>
    <t>Line of Credit Agmt</t>
  </si>
  <si>
    <t>May 1,
		2017</t>
  </si>
  <si>
    <t>Line of Credit, Borrowing Capacity</t>
  </si>
  <si>
    <t>Line of Credit, Borrowed</t>
  </si>
  <si>
    <t>CMO</t>
  </si>
  <si>
    <t>Apr. 1,
		2017</t>
  </si>
  <si>
    <t>Salary, Due</t>
  </si>
  <si>
    <t>CFO</t>
  </si>
  <si>
    <t>Date of Issuance</t>
  </si>
  <si>
    <t>Stock Issued, Value</t>
  </si>
  <si>
    <t>Related Party Agmt</t>
  </si>
  <si>
    <t>Sep. 13,
		2017</t>
  </si>
  <si>
    <t>Related Party, Receivable</t>
  </si>
  <si>
    <t>Related Party Agmt #2</t>
  </si>
  <si>
    <t>Sep. 23,
		2017</t>
  </si>
  <si>
    <t>Consulting Agmt #1</t>
  </si>
  <si>
    <t>Nov. 1,
		2017</t>
  </si>
  <si>
    <t>Exercise price</t>
  </si>
  <si>
    <t>Warrant, Term</t>
  </si>
  <si>
    <t>7 years</t>
  </si>
  <si>
    <t>Consulting Agmt #2</t>
  </si>
  <si>
    <t>Series A Conversion #1</t>
  </si>
  <si>
    <t>Preferred Stock, Series A, Shares Converted</t>
  </si>
  <si>
    <t>Stockholders Equity (Details Narrative) - $ / shares</t>
  </si>
  <si>
    <t>Equity [Abstract]</t>
  </si>
  <si>
    <t>Preferred Stock, Series A, Designated</t>
  </si>
  <si>
    <t>Preferred Stock, Series A, Par Value</t>
  </si>
  <si>
    <t>Preferred Stock, Convertible Feature</t>
  </si>
  <si>
    <t>Each
share of the Preferred Stock has 10 votes on all matters presented to be voted by the holders of the Company’s common stock.</t>
  </si>
  <si>
    <t>Shares Issued, Legal Settlement</t>
  </si>
  <si>
    <t>Shares Issued, Conversion</t>
  </si>
  <si>
    <t>Stock Option Plan - Schedule of Option Activity (Details) - $ / shares</t>
  </si>
  <si>
    <t>Beginning Balance, number of shares</t>
  </si>
  <si>
    <t>Beginning Balance, weighted average exercise price</t>
  </si>
  <si>
    <t>Options forfeited, number of shares</t>
  </si>
  <si>
    <t>Options forfeited, weighted average exercise price</t>
  </si>
  <si>
    <t>Options exercised, number of shares</t>
  </si>
  <si>
    <t>Options exercised, weighted average exercise price</t>
  </si>
  <si>
    <t>Options expired, number of shares</t>
  </si>
  <si>
    <t>Options expired, weighted average exercise price</t>
  </si>
  <si>
    <t>Ending Balance, number of shares</t>
  </si>
  <si>
    <t>Ending Balance, weighted average exercise price</t>
  </si>
  <si>
    <t>Stock Option Plan - Schedule of Value of Options (Details)</t>
  </si>
  <si>
    <t>Jan. 31, 2018$ / sharesshares</t>
  </si>
  <si>
    <t>Expected life</t>
  </si>
  <si>
    <t>2 years 11 months</t>
  </si>
  <si>
    <t>Weighted Average Exercise Price</t>
  </si>
  <si>
    <t>Minimum</t>
  </si>
  <si>
    <t>Exercise Price</t>
  </si>
  <si>
    <t>Maximum</t>
  </si>
  <si>
    <t>Options Outstanding</t>
  </si>
  <si>
    <t>Options | shares</t>
  </si>
  <si>
    <t>Options Exercisable</t>
  </si>
  <si>
    <t>Stock Option Plan (Details Narrative)</t>
  </si>
  <si>
    <t>Stock Option Plan Details Narrative</t>
  </si>
  <si>
    <t>Stock Option Plan, Shares Authorized | shares</t>
  </si>
  <si>
    <t>Weighted Average Exercise Price | $ / shares</t>
  </si>
  <si>
    <t>Warrants - Schedule of Warrant Activity (Details) - $ / shares</t>
  </si>
  <si>
    <t>Beginning Balance, Issued Warrants</t>
  </si>
  <si>
    <t>Beginning Balance, Average Exercise Price</t>
  </si>
  <si>
    <t>Issued, Average Exercise Price</t>
  </si>
  <si>
    <t>Exercised, Warrants</t>
  </si>
  <si>
    <t>Exercised, Average Exercise Price</t>
  </si>
  <si>
    <t>Expired Warrants</t>
  </si>
  <si>
    <t>Expired Average Exercise Price</t>
  </si>
  <si>
    <t>Ending Balance, Issued Warrants</t>
  </si>
  <si>
    <t>Ending Balance, Average Exercise Price</t>
  </si>
  <si>
    <t>Warrants (Details Narrative)</t>
  </si>
  <si>
    <t>Jan. 31, 2018USD ($)$ / shares</t>
  </si>
  <si>
    <t>Warrant #1</t>
  </si>
  <si>
    <t>Exercise Date</t>
  </si>
  <si>
    <t>Warrant #2</t>
  </si>
  <si>
    <t>Exercise price | $ / shares</t>
  </si>
  <si>
    <t>Proceeds from Exercise of Warrant</t>
  </si>
</sst>
</file>

<file path=xl/styles.xml><?xml version="1.0" encoding="utf-8"?>
<styleSheet xmlns="http://schemas.openxmlformats.org/spreadsheetml/2006/main">
  <numFmts count="6">
    <numFmt formatCode="_(&quot;$ &quot;#,##0_);_(&quot;$ &quot;(#,##0)" numFmtId="164"/>
    <numFmt formatCode="_(&quot;$ &quot;#,##0.0000_);_(&quot;$ &quot;(#,##0.0000)" numFmtId="165"/>
    <numFmt formatCode="#,##0.000_);(#,##0.000)" numFmtId="166"/>
    <numFmt formatCode="#,##0.0000_);(#,##0.0000)" numFmtId="167"/>
    <numFmt formatCode="_(&quot;$ &quot;#,##0.00_);_(&quot;$ &quot;(#,##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58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15310809</v>
      </c>
    </row>
    <row r="15" spans="1:3">
      <c r="A15" s="4" t="s">
        <v>24</v>
      </c>
      <c r="B15" s="6" t="s">
        <v>25</v>
      </c>
    </row>
    <row r="16" spans="1:3">
      <c r="A16" s="4" t="s">
        <v>26</v>
      </c>
      <c r="B16" s="5" t="n">
        <v>2018</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5</v>
      </c>
      <c r="B1" s="2" t="s">
        <v>1</v>
      </c>
    </row>
    <row r="2" spans="1:2">
      <c r="B2" s="2" t="s">
        <v>2</v>
      </c>
    </row>
    <row r="3" spans="1:2">
      <c r="A3" s="3" t="s">
        <v>50</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57</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79951</v>
      </c>
      <c r="C3" s="7" t="n">
        <v>1634662</v>
      </c>
    </row>
    <row r="4" spans="1:3">
      <c r="A4" s="4" t="s">
        <v>33</v>
      </c>
      <c r="B4" s="5" t="n">
        <v>2152255</v>
      </c>
      <c r="C4" s="5" t="n">
        <v>149968</v>
      </c>
    </row>
    <row r="5" spans="1:3">
      <c r="A5" s="4" t="s">
        <v>34</v>
      </c>
      <c r="B5" s="5" t="n">
        <v>50803</v>
      </c>
      <c r="C5" s="5" t="n">
        <v>54278</v>
      </c>
    </row>
    <row r="6" spans="1:3">
      <c r="A6" s="4" t="s">
        <v>35</v>
      </c>
      <c r="B6" s="5" t="n">
        <v>1530</v>
      </c>
      <c r="C6" s="5" t="n">
        <v>1529</v>
      </c>
    </row>
    <row r="7" spans="1:3">
      <c r="A7" s="4" t="s">
        <v>36</v>
      </c>
      <c r="B7" s="5" t="n">
        <v>41715</v>
      </c>
      <c r="C7" s="5" t="n">
        <v>147015</v>
      </c>
    </row>
    <row r="8" spans="1:3">
      <c r="A8" s="4" t="s">
        <v>37</v>
      </c>
      <c r="B8" s="5" t="n">
        <v>2926254</v>
      </c>
      <c r="C8" s="5" t="n">
        <v>1987452</v>
      </c>
    </row>
    <row r="9" spans="1:3">
      <c r="A9" s="4" t="s">
        <v>38</v>
      </c>
      <c r="B9" s="5" t="n">
        <v>3258738</v>
      </c>
      <c r="C9" s="5" t="n">
        <v>3070497</v>
      </c>
    </row>
    <row r="10" spans="1:3">
      <c r="A10" s="4" t="s">
        <v>39</v>
      </c>
      <c r="B10" s="5" t="n">
        <v>952023</v>
      </c>
      <c r="C10" s="5" t="n">
        <v>902023</v>
      </c>
    </row>
    <row r="11" spans="1:3">
      <c r="A11" s="4" t="s">
        <v>40</v>
      </c>
      <c r="B11" s="5" t="n">
        <v>993085</v>
      </c>
      <c r="C11" s="5" t="n">
        <v>1018302</v>
      </c>
    </row>
    <row r="12" spans="1:3">
      <c r="A12" s="4" t="s">
        <v>41</v>
      </c>
      <c r="B12" s="5" t="n">
        <v>8130100</v>
      </c>
      <c r="C12" s="5" t="n">
        <v>6978274</v>
      </c>
    </row>
    <row r="13" spans="1:3">
      <c r="A13" s="3" t="s">
        <v>42</v>
      </c>
    </row>
    <row r="14" spans="1:3">
      <c r="A14" s="4" t="s">
        <v>43</v>
      </c>
      <c r="B14" s="5" t="n">
        <v>143720</v>
      </c>
      <c r="C14" s="5" t="n">
        <v>779995</v>
      </c>
    </row>
    <row r="15" spans="1:3">
      <c r="A15" s="4" t="s">
        <v>44</v>
      </c>
      <c r="B15" s="5" t="n">
        <v>486666</v>
      </c>
      <c r="C15" s="5" t="n">
        <v>173312</v>
      </c>
    </row>
    <row r="16" spans="1:3">
      <c r="A16" s="4" t="s">
        <v>45</v>
      </c>
      <c r="B16" s="5" t="n">
        <v>3100</v>
      </c>
      <c r="C16" s="5" t="n">
        <v>150000</v>
      </c>
    </row>
    <row r="17" spans="1:3">
      <c r="A17" s="4" t="s">
        <v>46</v>
      </c>
      <c r="B17" s="5" t="n">
        <v>431409</v>
      </c>
      <c r="C17" s="5" t="n">
        <v>11030</v>
      </c>
    </row>
    <row r="18" spans="1:3">
      <c r="A18" s="4" t="s">
        <v>47</v>
      </c>
      <c r="B18" s="5" t="n">
        <v>13010</v>
      </c>
      <c r="C18" s="5" t="n">
        <v>517033</v>
      </c>
    </row>
    <row r="19" spans="1:3">
      <c r="A19" s="4" t="s">
        <v>48</v>
      </c>
      <c r="B19" s="5" t="n">
        <v>1077905</v>
      </c>
      <c r="C19" s="5" t="n">
        <v>1631370</v>
      </c>
    </row>
    <row r="20" spans="1:3">
      <c r="A20" s="4" t="s">
        <v>49</v>
      </c>
      <c r="B20" s="5" t="n">
        <v>1077905</v>
      </c>
      <c r="C20" s="5" t="n">
        <v>1631370</v>
      </c>
    </row>
    <row r="21" spans="1:3">
      <c r="A21" s="3" t="s">
        <v>50</v>
      </c>
    </row>
    <row r="22" spans="1:3">
      <c r="A22" s="4" t="s">
        <v>51</v>
      </c>
      <c r="B22" s="5" t="n">
        <v>1185</v>
      </c>
      <c r="C22" s="5" t="n">
        <v>1285</v>
      </c>
    </row>
    <row r="23" spans="1:3">
      <c r="A23" s="4" t="s">
        <v>52</v>
      </c>
      <c r="B23" s="5" t="n">
        <v>41531</v>
      </c>
      <c r="C23" s="5" t="n">
        <v>38609</v>
      </c>
    </row>
    <row r="24" spans="1:3">
      <c r="A24" s="4" t="s">
        <v>53</v>
      </c>
      <c r="B24" s="5" t="n">
        <v>-680330</v>
      </c>
      <c r="C24" s="5" t="n">
        <v>-680330</v>
      </c>
    </row>
    <row r="25" spans="1:3">
      <c r="A25" s="4" t="s">
        <v>54</v>
      </c>
      <c r="B25" s="5" t="n">
        <v>12538696</v>
      </c>
      <c r="C25" s="5" t="n">
        <v>11118841</v>
      </c>
    </row>
    <row r="26" spans="1:3">
      <c r="A26" s="4" t="s">
        <v>55</v>
      </c>
      <c r="B26" s="5" t="n">
        <v>-4778465</v>
      </c>
      <c r="C26" s="5" t="n">
        <v>-5131501</v>
      </c>
    </row>
    <row r="27" spans="1:3">
      <c r="A27" s="4" t="s">
        <v>56</v>
      </c>
      <c r="B27" s="5" t="n">
        <v>7122617</v>
      </c>
      <c r="C27" s="5" t="n">
        <v>5346904</v>
      </c>
    </row>
    <row r="28" spans="1:3">
      <c r="A28" s="4" t="s">
        <v>57</v>
      </c>
      <c r="B28" s="5" t="n">
        <v>-70422</v>
      </c>
      <c r="C28" s="4" t="s">
        <v>58</v>
      </c>
    </row>
    <row r="29" spans="1:3">
      <c r="A29" s="4" t="s">
        <v>59</v>
      </c>
      <c r="B29" s="5" t="n">
        <v>7052195</v>
      </c>
      <c r="C29" s="4" t="s">
        <v>58</v>
      </c>
    </row>
    <row r="30" spans="1:3">
      <c r="A30" s="4" t="s">
        <v>60</v>
      </c>
      <c r="B30" s="7" t="n">
        <v>8130100</v>
      </c>
      <c r="C30" s="7" t="n">
        <v>69782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44"/>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39</v>
      </c>
    </row>
    <row r="4" spans="1:2">
      <c r="A4" s="4" t="s">
        <v>176</v>
      </c>
      <c r="B4" s="4" t="s">
        <v>177</v>
      </c>
    </row>
    <row r="5" spans="1:2">
      <c r="A5" s="4" t="s">
        <v>178</v>
      </c>
      <c r="B5" s="4" t="s">
        <v>179</v>
      </c>
    </row>
    <row r="6" spans="1:2">
      <c r="A6" s="4" t="s">
        <v>180</v>
      </c>
      <c r="B6" s="4" t="s">
        <v>181</v>
      </c>
    </row>
    <row r="7" spans="1:2">
      <c r="A7" s="4" t="s">
        <v>34</v>
      </c>
      <c r="B7" s="4" t="s">
        <v>182</v>
      </c>
    </row>
    <row r="8" spans="1:2">
      <c r="A8" s="4" t="s">
        <v>145</v>
      </c>
      <c r="B8" s="4" t="s">
        <v>183</v>
      </c>
    </row>
    <row r="9" spans="1:2">
      <c r="A9" s="4" t="s">
        <v>148</v>
      </c>
      <c r="B9" s="4" t="s">
        <v>184</v>
      </c>
    </row>
    <row r="10" spans="1:2">
      <c r="A10" s="4" t="s">
        <v>150</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96</v>
      </c>
      <c r="B1" s="2" t="s">
        <v>70</v>
      </c>
      <c r="C1" s="2" t="s">
        <v>1</v>
      </c>
    </row>
    <row r="2" spans="1:3">
      <c r="B2" s="2" t="s">
        <v>2</v>
      </c>
      <c r="C2" s="2" t="s">
        <v>2</v>
      </c>
    </row>
    <row r="3" spans="1:3">
      <c r="A3" s="3" t="s">
        <v>139</v>
      </c>
    </row>
    <row r="4" spans="1:3">
      <c r="A4" s="4" t="s">
        <v>197</v>
      </c>
      <c r="B4" s="4" t="s">
        <v>198</v>
      </c>
      <c r="C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46</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57</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06</v>
      </c>
      <c r="B1" s="2" t="s">
        <v>1</v>
      </c>
      <c r="C1" s="2" t="s">
        <v>207</v>
      </c>
    </row>
    <row r="2" spans="1:3">
      <c r="B2" s="2" t="s">
        <v>2</v>
      </c>
      <c r="C2" s="2" t="s">
        <v>30</v>
      </c>
    </row>
    <row r="3" spans="1:3">
      <c r="A3" s="3" t="s">
        <v>151</v>
      </c>
    </row>
    <row r="4" spans="1:3">
      <c r="A4" s="4" t="s">
        <v>208</v>
      </c>
      <c r="B4" s="4" t="s">
        <v>209</v>
      </c>
      <c r="C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11</v>
      </c>
      <c r="B1" s="2" t="s">
        <v>70</v>
      </c>
      <c r="C1" s="2" t="s">
        <v>1</v>
      </c>
    </row>
    <row r="2" spans="1:3">
      <c r="B2" s="2" t="s">
        <v>2</v>
      </c>
      <c r="C2" s="2" t="s">
        <v>2</v>
      </c>
    </row>
    <row r="3" spans="1:3">
      <c r="A3" s="3" t="s">
        <v>154</v>
      </c>
    </row>
    <row r="4" spans="1:3">
      <c r="A4" s="4" t="s">
        <v>212</v>
      </c>
      <c r="C4" s="4" t="s">
        <v>213</v>
      </c>
    </row>
    <row r="5" spans="1:3">
      <c r="A5" s="4" t="s">
        <v>214</v>
      </c>
      <c r="B5" s="4" t="s">
        <v>215</v>
      </c>
      <c r="C5"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15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160</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168</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0</v>
      </c>
    </row>
    <row r="2" spans="1:3">
      <c r="A2" s="3" t="s">
        <v>62</v>
      </c>
    </row>
    <row r="3" spans="1:3">
      <c r="A3" s="4" t="s">
        <v>63</v>
      </c>
      <c r="B3" s="8" t="n">
        <v>0.0001</v>
      </c>
      <c r="C3" s="8" t="n">
        <v>0.0001</v>
      </c>
    </row>
    <row r="4" spans="1:3">
      <c r="A4" s="4" t="s">
        <v>64</v>
      </c>
      <c r="B4" s="5" t="n">
        <v>560000000</v>
      </c>
      <c r="C4" s="5" t="n">
        <v>560000000</v>
      </c>
    </row>
    <row r="5" spans="1:3">
      <c r="A5" s="4" t="s">
        <v>65</v>
      </c>
      <c r="B5" s="5" t="n">
        <v>415310809</v>
      </c>
      <c r="C5" s="5" t="n">
        <v>386094258</v>
      </c>
    </row>
    <row r="6" spans="1:3">
      <c r="A6" s="4" t="s">
        <v>66</v>
      </c>
      <c r="B6" s="8" t="n">
        <v>0.0001</v>
      </c>
      <c r="C6" s="8" t="n">
        <v>0.0001</v>
      </c>
    </row>
    <row r="7" spans="1:3">
      <c r="A7" s="4" t="s">
        <v>67</v>
      </c>
      <c r="B7" s="5" t="n">
        <v>50000000</v>
      </c>
      <c r="C7" s="5" t="n">
        <v>50000000</v>
      </c>
    </row>
    <row r="8" spans="1:3">
      <c r="A8" s="4" t="s">
        <v>68</v>
      </c>
      <c r="B8" s="5" t="n">
        <v>11850000</v>
      </c>
      <c r="C8" s="5" t="n">
        <v>128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157</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6"/>
  </cols>
  <sheetData>
    <row r="1" spans="1:4">
      <c r="A1" s="1" t="s">
        <v>233</v>
      </c>
      <c r="B1" s="2" t="s">
        <v>70</v>
      </c>
      <c r="C1" s="2" t="s">
        <v>234</v>
      </c>
      <c r="D1" s="2" t="s">
        <v>1</v>
      </c>
    </row>
    <row r="2" spans="1:4">
      <c r="B2" s="2" t="s">
        <v>2</v>
      </c>
      <c r="C2" s="2" t="s">
        <v>235</v>
      </c>
      <c r="D2" s="2" t="s">
        <v>2</v>
      </c>
    </row>
    <row r="3" spans="1:4">
      <c r="A3" s="4" t="s">
        <v>236</v>
      </c>
      <c r="D3" s="4" t="s">
        <v>237</v>
      </c>
    </row>
    <row r="4" spans="1:4">
      <c r="A4" s="4" t="s">
        <v>14</v>
      </c>
      <c r="D4" s="4" t="s">
        <v>15</v>
      </c>
    </row>
    <row r="5" spans="1:4">
      <c r="A5" s="4" t="s">
        <v>238</v>
      </c>
    </row>
    <row r="6" spans="1:4">
      <c r="A6" s="4" t="s">
        <v>239</v>
      </c>
      <c r="D6" s="4" t="s">
        <v>240</v>
      </c>
    </row>
    <row r="7" spans="1:4">
      <c r="A7" s="4" t="s">
        <v>241</v>
      </c>
      <c r="D7" s="4" t="s">
        <v>242</v>
      </c>
    </row>
    <row r="8" spans="1:4">
      <c r="A8" s="4" t="s">
        <v>243</v>
      </c>
    </row>
    <row r="9" spans="1:4">
      <c r="A9" s="4" t="s">
        <v>239</v>
      </c>
      <c r="D9" s="4" t="s">
        <v>244</v>
      </c>
    </row>
    <row r="10" spans="1:4">
      <c r="A10" s="4" t="s">
        <v>241</v>
      </c>
      <c r="D10" s="4" t="s">
        <v>242</v>
      </c>
    </row>
    <row r="11" spans="1:4">
      <c r="A11" s="4" t="s">
        <v>245</v>
      </c>
    </row>
    <row r="12" spans="1:4">
      <c r="A12" s="4" t="s">
        <v>236</v>
      </c>
      <c r="D12" s="4" t="s">
        <v>246</v>
      </c>
    </row>
    <row r="13" spans="1:4">
      <c r="A13" s="4" t="s">
        <v>241</v>
      </c>
      <c r="D13" s="4" t="s">
        <v>242</v>
      </c>
    </row>
    <row r="14" spans="1:4">
      <c r="A14" s="4" t="s">
        <v>247</v>
      </c>
    </row>
    <row r="15" spans="1:4">
      <c r="A15" s="4" t="s">
        <v>236</v>
      </c>
      <c r="D15" s="4" t="s">
        <v>248</v>
      </c>
    </row>
    <row r="16" spans="1:4">
      <c r="A16" s="4" t="s">
        <v>241</v>
      </c>
      <c r="D16" s="4" t="s">
        <v>242</v>
      </c>
    </row>
    <row r="17" spans="1:4">
      <c r="A17" s="4" t="s">
        <v>249</v>
      </c>
    </row>
    <row r="18" spans="1:4">
      <c r="A18" s="4" t="s">
        <v>236</v>
      </c>
      <c r="D18" s="4" t="s">
        <v>250</v>
      </c>
    </row>
    <row r="19" spans="1:4">
      <c r="A19" s="4" t="s">
        <v>241</v>
      </c>
      <c r="D19" s="4" t="s">
        <v>242</v>
      </c>
    </row>
    <row r="20" spans="1:4">
      <c r="A20" s="4" t="s">
        <v>251</v>
      </c>
    </row>
    <row r="21" spans="1:4">
      <c r="A21" s="4" t="s">
        <v>236</v>
      </c>
      <c r="D21" s="4" t="s">
        <v>252</v>
      </c>
    </row>
    <row r="22" spans="1:4">
      <c r="A22" s="4" t="s">
        <v>241</v>
      </c>
      <c r="D22" s="4" t="s">
        <v>242</v>
      </c>
    </row>
    <row r="23" spans="1:4">
      <c r="A23" s="4" t="s">
        <v>253</v>
      </c>
    </row>
    <row r="24" spans="1:4">
      <c r="A24" s="4" t="s">
        <v>236</v>
      </c>
      <c r="D24" s="4" t="s">
        <v>254</v>
      </c>
    </row>
    <row r="25" spans="1:4">
      <c r="A25" s="4" t="s">
        <v>241</v>
      </c>
      <c r="D25" s="4" t="s">
        <v>242</v>
      </c>
    </row>
    <row r="26" spans="1:4">
      <c r="A26" s="4" t="s">
        <v>255</v>
      </c>
    </row>
    <row r="27" spans="1:4">
      <c r="A27" s="4" t="s">
        <v>236</v>
      </c>
      <c r="C27" s="4" t="s">
        <v>256</v>
      </c>
    </row>
    <row r="28" spans="1:4">
      <c r="A28" s="4" t="s">
        <v>241</v>
      </c>
      <c r="B28" s="4" t="s">
        <v>257</v>
      </c>
      <c r="C28"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1</v>
      </c>
    </row>
    <row r="2" spans="1:2">
      <c r="B2" s="2" t="s">
        <v>259</v>
      </c>
    </row>
    <row r="3" spans="1:2">
      <c r="A3" s="4" t="s">
        <v>260</v>
      </c>
    </row>
    <row r="4" spans="1:2">
      <c r="A4" s="4" t="s">
        <v>261</v>
      </c>
      <c r="B4" s="7" t="n">
        <v>1042804</v>
      </c>
    </row>
    <row r="5" spans="1:2">
      <c r="A5" s="4" t="s">
        <v>262</v>
      </c>
      <c r="B5" s="4" t="s">
        <v>263</v>
      </c>
    </row>
    <row r="6" spans="1:2">
      <c r="A6" s="4" t="s">
        <v>264</v>
      </c>
    </row>
    <row r="7" spans="1:2">
      <c r="A7" s="4" t="s">
        <v>261</v>
      </c>
      <c r="B7" s="7" t="n">
        <v>1250000</v>
      </c>
    </row>
    <row r="8" spans="1:2">
      <c r="A8" s="4" t="s">
        <v>262</v>
      </c>
      <c r="B8" s="4" t="s">
        <v>265</v>
      </c>
    </row>
    <row r="9" spans="1:2">
      <c r="A9" s="4" t="s">
        <v>266</v>
      </c>
    </row>
    <row r="10" spans="1:2">
      <c r="A10" s="4" t="s">
        <v>261</v>
      </c>
      <c r="B10" s="7" t="n">
        <v>1159333</v>
      </c>
    </row>
    <row r="11" spans="1:2">
      <c r="A11" s="4" t="s">
        <v>262</v>
      </c>
      <c r="B11" s="4" t="s">
        <v>267</v>
      </c>
    </row>
    <row r="12" spans="1:2">
      <c r="A12" s="4" t="s">
        <v>268</v>
      </c>
    </row>
    <row r="13" spans="1:2">
      <c r="A13" s="4" t="s">
        <v>262</v>
      </c>
      <c r="B13"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70</v>
      </c>
      <c r="D1" s="2" t="s">
        <v>1</v>
      </c>
    </row>
    <row r="2" spans="1:5">
      <c r="B2" s="2" t="s">
        <v>2</v>
      </c>
      <c r="C2" s="2" t="s">
        <v>71</v>
      </c>
      <c r="D2" s="2" t="s">
        <v>2</v>
      </c>
      <c r="E2" s="2" t="s">
        <v>71</v>
      </c>
    </row>
    <row r="3" spans="1:5">
      <c r="A3" s="4" t="s">
        <v>271</v>
      </c>
    </row>
    <row r="4" spans="1:5">
      <c r="A4" s="4" t="s">
        <v>261</v>
      </c>
      <c r="B4" s="7" t="n">
        <v>118195</v>
      </c>
      <c r="C4" s="7" t="n">
        <v>1090982</v>
      </c>
      <c r="D4" s="7" t="n">
        <v>3112545</v>
      </c>
      <c r="E4" s="7" t="n">
        <v>1340844</v>
      </c>
    </row>
    <row r="5" spans="1:5">
      <c r="A5" s="4" t="s">
        <v>262</v>
      </c>
      <c r="B5" s="4" t="s">
        <v>272</v>
      </c>
      <c r="C5" s="4" t="s">
        <v>273</v>
      </c>
      <c r="D5" s="4" t="s">
        <v>274</v>
      </c>
      <c r="E5" s="4" t="s">
        <v>275</v>
      </c>
    </row>
    <row r="6" spans="1:5">
      <c r="A6" s="4" t="s">
        <v>276</v>
      </c>
    </row>
    <row r="7" spans="1:5">
      <c r="A7" s="4" t="s">
        <v>261</v>
      </c>
      <c r="B7" s="7" t="n">
        <v>28218</v>
      </c>
      <c r="C7" s="7" t="n">
        <v>133869</v>
      </c>
      <c r="D7" s="7" t="n">
        <v>56064</v>
      </c>
      <c r="E7" s="7" t="n">
        <v>310534</v>
      </c>
    </row>
    <row r="8" spans="1:5">
      <c r="A8" s="4" t="s">
        <v>262</v>
      </c>
      <c r="B8" s="4" t="s">
        <v>277</v>
      </c>
      <c r="C8" s="4" t="s">
        <v>278</v>
      </c>
      <c r="D8" s="4" t="s">
        <v>279</v>
      </c>
      <c r="E8" s="4" t="s">
        <v>280</v>
      </c>
    </row>
    <row r="9" spans="1:5">
      <c r="A9" s="4" t="s">
        <v>281</v>
      </c>
    </row>
    <row r="10" spans="1:5">
      <c r="A10" s="4" t="s">
        <v>261</v>
      </c>
      <c r="B10" s="7" t="n">
        <v>73353</v>
      </c>
      <c r="C10" s="7" t="n">
        <v>137838</v>
      </c>
      <c r="D10" s="7" t="n">
        <v>336254</v>
      </c>
      <c r="E10" s="7" t="n">
        <v>586027</v>
      </c>
    </row>
    <row r="11" spans="1:5">
      <c r="A11" s="4" t="s">
        <v>262</v>
      </c>
      <c r="B11" s="4" t="s">
        <v>282</v>
      </c>
      <c r="C11" s="4" t="s">
        <v>283</v>
      </c>
      <c r="D11" s="4" t="s">
        <v>284</v>
      </c>
      <c r="E11" s="4" t="s">
        <v>285</v>
      </c>
    </row>
    <row r="12" spans="1:5">
      <c r="A12" s="4" t="s">
        <v>286</v>
      </c>
    </row>
    <row r="13" spans="1:5">
      <c r="A13" s="4" t="s">
        <v>261</v>
      </c>
      <c r="B13" s="7" t="n">
        <v>75906</v>
      </c>
      <c r="C13" s="4" t="s">
        <v>58</v>
      </c>
      <c r="D13" s="7" t="n">
        <v>1342056</v>
      </c>
      <c r="E13" s="4" t="s">
        <v>58</v>
      </c>
    </row>
    <row r="14" spans="1:5">
      <c r="A14" s="4" t="s">
        <v>262</v>
      </c>
      <c r="B14" s="4" t="s">
        <v>287</v>
      </c>
      <c r="C14" s="4" t="s">
        <v>257</v>
      </c>
      <c r="D14" s="4" t="s">
        <v>288</v>
      </c>
      <c r="E14" s="4" t="s">
        <v>257</v>
      </c>
    </row>
    <row r="15" spans="1:5">
      <c r="A15" s="4" t="s">
        <v>289</v>
      </c>
    </row>
    <row r="16" spans="1:5">
      <c r="A16" s="4" t="s">
        <v>261</v>
      </c>
      <c r="B16" s="7" t="n">
        <v>484596</v>
      </c>
      <c r="C16" s="4" t="s">
        <v>58</v>
      </c>
      <c r="D16" s="7" t="n">
        <v>1159333</v>
      </c>
      <c r="E16" s="4" t="s">
        <v>58</v>
      </c>
    </row>
    <row r="17" spans="1:5">
      <c r="A17" s="4" t="s">
        <v>262</v>
      </c>
      <c r="B17" s="4" t="s">
        <v>290</v>
      </c>
      <c r="C17" s="4" t="s">
        <v>257</v>
      </c>
      <c r="D17" s="4" t="s">
        <v>267</v>
      </c>
      <c r="E17" s="4" t="s">
        <v>257</v>
      </c>
    </row>
    <row r="18" spans="1:5">
      <c r="A18" s="4" t="s">
        <v>291</v>
      </c>
    </row>
    <row r="19" spans="1:5">
      <c r="A19" s="4" t="s">
        <v>261</v>
      </c>
      <c r="B19" s="4" t="s">
        <v>58</v>
      </c>
      <c r="C19" s="4" t="s">
        <v>58</v>
      </c>
      <c r="D19" s="4" t="s">
        <v>58</v>
      </c>
      <c r="E19" s="4" t="s">
        <v>58</v>
      </c>
    </row>
    <row r="20" spans="1:5">
      <c r="A20" s="4" t="s">
        <v>262</v>
      </c>
      <c r="D20" s="4" t="s">
        <v>257</v>
      </c>
      <c r="E20" s="4" t="s">
        <v>257</v>
      </c>
    </row>
    <row r="21" spans="1:5">
      <c r="A21" s="4" t="s">
        <v>292</v>
      </c>
    </row>
    <row r="22" spans="1:5">
      <c r="A22" s="4" t="s">
        <v>261</v>
      </c>
      <c r="B22" s="4" t="s">
        <v>58</v>
      </c>
      <c r="C22" s="4" t="s">
        <v>58</v>
      </c>
      <c r="D22" s="4" t="s">
        <v>58</v>
      </c>
      <c r="E22" s="4" t="s">
        <v>58</v>
      </c>
    </row>
    <row r="23" spans="1:5">
      <c r="A23" s="4" t="s">
        <v>262</v>
      </c>
      <c r="B23" s="4" t="s">
        <v>257</v>
      </c>
      <c r="C23" s="4" t="s">
        <v>257</v>
      </c>
      <c r="D23" s="4" t="s">
        <v>257</v>
      </c>
      <c r="E23" s="4" t="s">
        <v>257</v>
      </c>
    </row>
    <row r="24" spans="1:5">
      <c r="A24" s="4" t="s">
        <v>293</v>
      </c>
    </row>
    <row r="25" spans="1:5">
      <c r="A25" s="4" t="s">
        <v>261</v>
      </c>
      <c r="B25" s="7" t="n">
        <v>780241</v>
      </c>
      <c r="C25" s="7" t="n">
        <v>1362689</v>
      </c>
      <c r="D25" s="7" t="n">
        <v>6006252</v>
      </c>
      <c r="E25" s="7" t="n">
        <v>2237405</v>
      </c>
    </row>
    <row r="26" spans="1:5">
      <c r="A26" s="4" t="s">
        <v>262</v>
      </c>
      <c r="D26" s="4" t="s">
        <v>242</v>
      </c>
      <c r="E26" s="4" t="s">
        <v>242</v>
      </c>
    </row>
    <row r="27" spans="1:5">
      <c r="A27" s="4" t="s">
        <v>293</v>
      </c>
    </row>
    <row r="28" spans="1:5">
      <c r="A28" s="4" t="s">
        <v>261</v>
      </c>
      <c r="B28" s="7" t="n">
        <v>2030929</v>
      </c>
      <c r="C28" s="7" t="n">
        <v>620015</v>
      </c>
    </row>
    <row r="29" spans="1:5">
      <c r="A29" s="4" t="s">
        <v>262</v>
      </c>
      <c r="B29" s="4" t="s">
        <v>242</v>
      </c>
      <c r="C29" s="4" t="s">
        <v>24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94</v>
      </c>
      <c r="B1" s="2" t="s">
        <v>1</v>
      </c>
    </row>
    <row r="2" spans="1:4">
      <c r="B2" s="2" t="s">
        <v>2</v>
      </c>
      <c r="C2" s="2" t="s">
        <v>30</v>
      </c>
      <c r="D2" s="2" t="s">
        <v>71</v>
      </c>
    </row>
    <row r="3" spans="1:4">
      <c r="A3" s="4" t="s">
        <v>46</v>
      </c>
      <c r="B3" s="7" t="n">
        <v>431409</v>
      </c>
      <c r="C3" s="7" t="n">
        <v>11030</v>
      </c>
      <c r="D3" s="7" t="n">
        <v>0</v>
      </c>
    </row>
    <row r="4" spans="1:4">
      <c r="A4" s="4" t="s">
        <v>295</v>
      </c>
      <c r="B4" s="5" t="n">
        <v>250000</v>
      </c>
    </row>
    <row r="5" spans="1:4">
      <c r="A5" s="4" t="s">
        <v>296</v>
      </c>
      <c r="B5" s="7" t="n">
        <v>462889</v>
      </c>
      <c r="D5" s="7" t="n">
        <v>0</v>
      </c>
    </row>
    <row r="6" spans="1:4">
      <c r="A6" s="4" t="s">
        <v>268</v>
      </c>
    </row>
    <row r="7" spans="1:4">
      <c r="A7" s="4" t="s">
        <v>297</v>
      </c>
      <c r="B7"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298</v>
      </c>
      <c r="B1" s="2" t="s">
        <v>1</v>
      </c>
    </row>
    <row r="2" spans="1:2">
      <c r="B2" s="2" t="s">
        <v>259</v>
      </c>
    </row>
    <row r="3" spans="1:2">
      <c r="A3" s="4" t="s">
        <v>299</v>
      </c>
      <c r="B3" s="7" t="n">
        <v>150000</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2</v>
      </c>
      <c r="B1" s="2" t="s">
        <v>2</v>
      </c>
      <c r="C1" s="2" t="s">
        <v>30</v>
      </c>
      <c r="D1" s="2" t="s">
        <v>71</v>
      </c>
    </row>
    <row r="2" spans="1:4">
      <c r="A2" s="4" t="s">
        <v>303</v>
      </c>
      <c r="B2" s="7" t="n">
        <v>3258738</v>
      </c>
      <c r="C2" s="7" t="n">
        <v>3070497</v>
      </c>
      <c r="D2" s="7" t="n">
        <v>3070497</v>
      </c>
    </row>
    <row r="3" spans="1:4">
      <c r="A3" s="4" t="s">
        <v>304</v>
      </c>
    </row>
    <row r="4" spans="1:4">
      <c r="A4" s="4" t="s">
        <v>305</v>
      </c>
      <c r="B4" s="5" t="n">
        <v>18322</v>
      </c>
      <c r="C4" s="5" t="n">
        <v>1792</v>
      </c>
    </row>
    <row r="5" spans="1:4">
      <c r="A5" s="4" t="s">
        <v>306</v>
      </c>
    </row>
    <row r="6" spans="1:4">
      <c r="A6" s="4" t="s">
        <v>305</v>
      </c>
      <c r="B6" s="5" t="n">
        <v>5066</v>
      </c>
      <c r="C6" s="5" t="n">
        <v>5066</v>
      </c>
    </row>
    <row r="7" spans="1:4">
      <c r="A7" s="4" t="s">
        <v>307</v>
      </c>
    </row>
    <row r="8" spans="1:4">
      <c r="A8" s="4" t="s">
        <v>305</v>
      </c>
      <c r="B8" s="5" t="n">
        <v>1544</v>
      </c>
      <c r="C8" s="5" t="n">
        <v>1544</v>
      </c>
    </row>
    <row r="9" spans="1:4">
      <c r="A9" s="4" t="s">
        <v>308</v>
      </c>
    </row>
    <row r="10" spans="1:4">
      <c r="A10" s="4" t="s">
        <v>305</v>
      </c>
      <c r="B10" s="5" t="n">
        <v>299970</v>
      </c>
      <c r="C10" s="4" t="s">
        <v>58</v>
      </c>
    </row>
    <row r="11" spans="1:4">
      <c r="A11" s="4" t="s">
        <v>309</v>
      </c>
    </row>
    <row r="12" spans="1:4">
      <c r="A12" s="4" t="s">
        <v>305</v>
      </c>
      <c r="B12" s="5" t="n">
        <v>5408</v>
      </c>
      <c r="C12" s="4" t="s">
        <v>58</v>
      </c>
    </row>
    <row r="13" spans="1:4">
      <c r="A13" s="4" t="s">
        <v>310</v>
      </c>
    </row>
    <row r="14" spans="1:4">
      <c r="A14" s="4" t="s">
        <v>305</v>
      </c>
      <c r="B14" s="5" t="n">
        <v>3132177</v>
      </c>
      <c r="C14" s="5" t="n">
        <v>3063635</v>
      </c>
    </row>
    <row r="15" spans="1:4">
      <c r="A15" s="4" t="s">
        <v>293</v>
      </c>
    </row>
    <row r="16" spans="1:4">
      <c r="A16" s="4" t="s">
        <v>311</v>
      </c>
      <c r="B16" s="7" t="n">
        <v>203749</v>
      </c>
      <c r="C16" s="7" t="n">
        <v>15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12</v>
      </c>
      <c r="B1" s="2" t="s">
        <v>2</v>
      </c>
      <c r="C1" s="2" t="s">
        <v>71</v>
      </c>
    </row>
    <row r="2" spans="1:3">
      <c r="A2" s="3" t="s">
        <v>313</v>
      </c>
    </row>
    <row r="3" spans="1:3">
      <c r="A3" s="4" t="s">
        <v>314</v>
      </c>
      <c r="B3" s="7" t="n">
        <v>199725</v>
      </c>
      <c r="C3" s="7" t="n">
        <v>11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0</v>
      </c>
    </row>
    <row r="2" spans="1:3">
      <c r="A2" s="4" t="s">
        <v>316</v>
      </c>
      <c r="B2" s="7" t="n">
        <v>2152255</v>
      </c>
      <c r="C2" s="7" t="n">
        <v>149968</v>
      </c>
    </row>
    <row r="3" spans="1:3">
      <c r="A3" s="4" t="s">
        <v>317</v>
      </c>
    </row>
    <row r="4" spans="1:3">
      <c r="A4" s="4" t="s">
        <v>316</v>
      </c>
      <c r="B4" s="5" t="n">
        <v>593457</v>
      </c>
    </row>
    <row r="5" spans="1:3">
      <c r="A5" s="4" t="s">
        <v>318</v>
      </c>
    </row>
    <row r="6" spans="1:3">
      <c r="A6" s="4" t="s">
        <v>316</v>
      </c>
      <c r="B6" s="5" t="n">
        <v>1384420</v>
      </c>
    </row>
    <row r="7" spans="1:3">
      <c r="A7" s="4" t="s">
        <v>319</v>
      </c>
    </row>
    <row r="8" spans="1:3">
      <c r="A8" s="4" t="s">
        <v>316</v>
      </c>
      <c r="B8" s="5" t="n">
        <v>2336039</v>
      </c>
    </row>
    <row r="9" spans="1:3">
      <c r="A9" s="4" t="s">
        <v>320</v>
      </c>
    </row>
    <row r="10" spans="1:3">
      <c r="A10" s="4" t="s">
        <v>316</v>
      </c>
      <c r="B10" s="7" t="n">
        <v>-1837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321</v>
      </c>
      <c r="B1" s="2" t="s">
        <v>259</v>
      </c>
    </row>
    <row r="2" spans="1:2">
      <c r="A2" s="3" t="s">
        <v>157</v>
      </c>
    </row>
    <row r="3" spans="1:2">
      <c r="A3" s="4" t="s">
        <v>322</v>
      </c>
      <c r="B3" s="7" t="n">
        <v>-1837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780241</v>
      </c>
      <c r="C4" s="7" t="n">
        <v>1362689</v>
      </c>
      <c r="D4" s="7" t="n">
        <v>6006252</v>
      </c>
      <c r="E4" s="7" t="n">
        <v>2237405</v>
      </c>
    </row>
    <row r="5" spans="1:5">
      <c r="A5" s="4" t="s">
        <v>74</v>
      </c>
      <c r="B5" s="5" t="n">
        <v>31320</v>
      </c>
      <c r="C5" s="4" t="s">
        <v>58</v>
      </c>
      <c r="D5" s="5" t="n">
        <v>2663181</v>
      </c>
      <c r="E5" s="4" t="s">
        <v>58</v>
      </c>
    </row>
    <row r="6" spans="1:5">
      <c r="A6" s="4" t="s">
        <v>75</v>
      </c>
      <c r="B6" s="5" t="n">
        <v>257960</v>
      </c>
      <c r="C6" s="4" t="s">
        <v>58</v>
      </c>
      <c r="D6" s="5" t="n">
        <v>756970</v>
      </c>
      <c r="E6" s="4" t="s">
        <v>58</v>
      </c>
    </row>
    <row r="7" spans="1:5">
      <c r="A7" s="4" t="s">
        <v>76</v>
      </c>
      <c r="B7" s="5" t="n">
        <v>18893</v>
      </c>
      <c r="C7" s="4" t="s">
        <v>58</v>
      </c>
      <c r="D7" s="5" t="n">
        <v>56307</v>
      </c>
      <c r="E7" s="4" t="s">
        <v>58</v>
      </c>
    </row>
    <row r="8" spans="1:5">
      <c r="A8" s="4" t="s">
        <v>77</v>
      </c>
      <c r="B8" s="5" t="n">
        <v>115495</v>
      </c>
      <c r="C8" s="4" t="s">
        <v>58</v>
      </c>
      <c r="D8" s="5" t="n">
        <v>199455</v>
      </c>
      <c r="E8" s="4" t="s">
        <v>58</v>
      </c>
    </row>
    <row r="9" spans="1:5">
      <c r="A9" s="4" t="s">
        <v>78</v>
      </c>
      <c r="B9" s="5" t="n">
        <v>44658</v>
      </c>
      <c r="C9" s="5" t="n">
        <v>1074459</v>
      </c>
      <c r="D9" s="5" t="n">
        <v>397394</v>
      </c>
      <c r="E9" s="5" t="n">
        <v>1655692</v>
      </c>
    </row>
    <row r="10" spans="1:5">
      <c r="A10" s="4" t="s">
        <v>79</v>
      </c>
      <c r="B10" s="5" t="n">
        <v>468326</v>
      </c>
      <c r="C10" s="5" t="n">
        <v>1074459</v>
      </c>
      <c r="D10" s="5" t="n">
        <v>4073228</v>
      </c>
      <c r="E10" s="5" t="n">
        <v>1655692</v>
      </c>
    </row>
    <row r="11" spans="1:5">
      <c r="A11" s="4" t="s">
        <v>80</v>
      </c>
      <c r="B11" s="5" t="n">
        <v>311915</v>
      </c>
      <c r="C11" s="5" t="n">
        <v>288230</v>
      </c>
      <c r="D11" s="5" t="n">
        <v>1933024</v>
      </c>
      <c r="E11" s="5" t="n">
        <v>581713</v>
      </c>
    </row>
    <row r="12" spans="1:5">
      <c r="A12" s="4" t="s">
        <v>81</v>
      </c>
      <c r="B12" s="5" t="n">
        <v>84033</v>
      </c>
      <c r="C12" s="5" t="n">
        <v>67360</v>
      </c>
      <c r="D12" s="5" t="n">
        <v>241786</v>
      </c>
      <c r="E12" s="5" t="n">
        <v>160965</v>
      </c>
    </row>
    <row r="13" spans="1:5">
      <c r="A13" s="4" t="s">
        <v>82</v>
      </c>
      <c r="B13" s="5" t="n">
        <v>65043</v>
      </c>
      <c r="C13" s="5" t="n">
        <v>6240</v>
      </c>
      <c r="D13" s="5" t="n">
        <v>106056</v>
      </c>
      <c r="E13" s="5" t="n">
        <v>20030</v>
      </c>
    </row>
    <row r="14" spans="1:5">
      <c r="A14" s="4" t="s">
        <v>83</v>
      </c>
      <c r="B14" s="5" t="n">
        <v>233500</v>
      </c>
      <c r="C14" s="5" t="n">
        <v>-91203</v>
      </c>
      <c r="D14" s="5" t="n">
        <v>278750</v>
      </c>
      <c r="E14" s="5" t="n">
        <v>179647</v>
      </c>
    </row>
    <row r="15" spans="1:5">
      <c r="A15" s="4" t="s">
        <v>84</v>
      </c>
      <c r="B15" s="5" t="n">
        <v>13345</v>
      </c>
      <c r="C15" s="4" t="s">
        <v>58</v>
      </c>
      <c r="D15" s="5" t="n">
        <v>25503</v>
      </c>
      <c r="E15" s="4" t="s">
        <v>58</v>
      </c>
    </row>
    <row r="16" spans="1:5">
      <c r="A16" s="4" t="s">
        <v>85</v>
      </c>
      <c r="B16" s="5" t="n">
        <v>513</v>
      </c>
      <c r="C16" s="4" t="s">
        <v>58</v>
      </c>
      <c r="D16" s="5" t="n">
        <v>4634</v>
      </c>
      <c r="E16" s="4" t="s">
        <v>58</v>
      </c>
    </row>
    <row r="17" spans="1:5">
      <c r="A17" s="4" t="s">
        <v>86</v>
      </c>
      <c r="B17" s="5" t="n">
        <v>430092</v>
      </c>
      <c r="C17" s="5" t="n">
        <v>101169</v>
      </c>
      <c r="D17" s="5" t="n">
        <v>962209</v>
      </c>
      <c r="E17" s="5" t="n">
        <v>208980</v>
      </c>
    </row>
    <row r="18" spans="1:5">
      <c r="A18" s="4" t="s">
        <v>87</v>
      </c>
      <c r="B18" s="5" t="n">
        <v>10581</v>
      </c>
      <c r="C18" s="5" t="n">
        <v>13486</v>
      </c>
      <c r="D18" s="5" t="n">
        <v>31472</v>
      </c>
      <c r="E18" s="5" t="n">
        <v>35140</v>
      </c>
    </row>
    <row r="19" spans="1:5">
      <c r="A19" s="4" t="s">
        <v>88</v>
      </c>
      <c r="B19" s="5" t="n">
        <v>837107</v>
      </c>
      <c r="C19" s="5" t="n">
        <v>97052</v>
      </c>
      <c r="D19" s="5" t="n">
        <v>1650410</v>
      </c>
      <c r="E19" s="5" t="n">
        <v>604762</v>
      </c>
    </row>
    <row r="20" spans="1:5">
      <c r="A20" s="4" t="s">
        <v>89</v>
      </c>
      <c r="B20" s="5" t="n">
        <v>-525192</v>
      </c>
      <c r="C20" s="5" t="n">
        <v>191178</v>
      </c>
      <c r="D20" s="5" t="n">
        <v>282614</v>
      </c>
      <c r="E20" s="5" t="n">
        <v>-23049</v>
      </c>
    </row>
    <row r="21" spans="1:5">
      <c r="A21" s="4" t="s">
        <v>90</v>
      </c>
      <c r="B21" s="4" t="s">
        <v>58</v>
      </c>
      <c r="C21" s="5" t="n">
        <v>654033</v>
      </c>
      <c r="D21" s="4" t="s">
        <v>58</v>
      </c>
      <c r="E21" s="5" t="n">
        <v>711054</v>
      </c>
    </row>
    <row r="22" spans="1:5">
      <c r="A22" s="4" t="s">
        <v>91</v>
      </c>
      <c r="B22" s="5" t="n">
        <v>-525192</v>
      </c>
      <c r="C22" s="5" t="n">
        <v>845211</v>
      </c>
      <c r="D22" s="5" t="n">
        <v>282614</v>
      </c>
      <c r="E22" s="5" t="n">
        <v>688005</v>
      </c>
    </row>
    <row r="23" spans="1:5">
      <c r="A23" s="4" t="s">
        <v>92</v>
      </c>
      <c r="B23" s="5" t="n">
        <v>70422</v>
      </c>
      <c r="C23" s="5" t="n">
        <v>-5341</v>
      </c>
      <c r="D23" s="5" t="n">
        <v>70422</v>
      </c>
      <c r="E23" s="5" t="n">
        <v>-11039</v>
      </c>
    </row>
    <row r="24" spans="1:5">
      <c r="A24" s="4" t="s">
        <v>93</v>
      </c>
      <c r="B24" s="7" t="n">
        <v>-454770</v>
      </c>
      <c r="C24" s="7" t="n">
        <v>850552</v>
      </c>
      <c r="D24" s="7" t="n">
        <v>353036</v>
      </c>
      <c r="E24" s="7" t="n">
        <v>699044</v>
      </c>
    </row>
    <row r="25" spans="1:5">
      <c r="A25" s="3" t="s">
        <v>94</v>
      </c>
    </row>
    <row r="26" spans="1:5">
      <c r="A26" s="4" t="s">
        <v>95</v>
      </c>
      <c r="B26" s="7" t="n">
        <v>0</v>
      </c>
      <c r="C26" s="7" t="n">
        <v>0</v>
      </c>
      <c r="D26" s="7" t="n">
        <v>0</v>
      </c>
      <c r="E26" s="7" t="n">
        <v>0</v>
      </c>
    </row>
    <row r="27" spans="1:5">
      <c r="A27" s="4" t="s">
        <v>96</v>
      </c>
      <c r="B27" s="7" t="n">
        <v>0</v>
      </c>
      <c r="C27" s="7" t="n">
        <v>0</v>
      </c>
      <c r="D27" s="7" t="n">
        <v>0</v>
      </c>
      <c r="E27" s="7" t="n">
        <v>0</v>
      </c>
    </row>
    <row r="28" spans="1:5">
      <c r="A28" s="4" t="s">
        <v>97</v>
      </c>
      <c r="B28" s="5" t="n">
        <v>392843133</v>
      </c>
      <c r="C28" s="5" t="n">
        <v>342035457</v>
      </c>
      <c r="D28" s="5" t="n">
        <v>392843133</v>
      </c>
      <c r="E28" s="5" t="n">
        <v>331114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23</v>
      </c>
      <c r="B1" s="2" t="s">
        <v>1</v>
      </c>
    </row>
    <row r="2" spans="1:3">
      <c r="B2" s="2" t="s">
        <v>2</v>
      </c>
      <c r="C2" s="2" t="s">
        <v>30</v>
      </c>
    </row>
    <row r="3" spans="1:3">
      <c r="A3" s="4" t="s">
        <v>324</v>
      </c>
      <c r="B3" s="7" t="n">
        <v>993085</v>
      </c>
      <c r="C3" s="7" t="n">
        <v>1018302</v>
      </c>
    </row>
    <row r="4" spans="1:3">
      <c r="A4" s="4" t="s">
        <v>325</v>
      </c>
      <c r="B4" s="5" t="n">
        <v>59193</v>
      </c>
      <c r="C4" s="5" t="n">
        <v>32891</v>
      </c>
    </row>
    <row r="5" spans="1:3">
      <c r="A5" s="4" t="s">
        <v>326</v>
      </c>
      <c r="B5" s="5" t="n">
        <v>1058279</v>
      </c>
      <c r="C5" s="5" t="n">
        <v>1051193</v>
      </c>
    </row>
    <row r="6" spans="1:3">
      <c r="A6" s="4" t="s">
        <v>327</v>
      </c>
    </row>
    <row r="7" spans="1:3">
      <c r="A7" s="4" t="s">
        <v>328</v>
      </c>
      <c r="B7" s="5" t="n">
        <v>363348</v>
      </c>
      <c r="C7" s="5" t="n">
        <v>363348</v>
      </c>
    </row>
    <row r="8" spans="1:3">
      <c r="A8" s="4" t="s">
        <v>325</v>
      </c>
      <c r="B8" s="4" t="s">
        <v>58</v>
      </c>
      <c r="C8" s="4" t="s">
        <v>58</v>
      </c>
    </row>
    <row r="9" spans="1:3">
      <c r="A9" s="4" t="s">
        <v>329</v>
      </c>
      <c r="B9" s="5" t="n">
        <v>363348</v>
      </c>
      <c r="C9" s="5" t="n">
        <v>363348</v>
      </c>
    </row>
    <row r="10" spans="1:3">
      <c r="A10" s="4" t="s">
        <v>330</v>
      </c>
    </row>
    <row r="11" spans="1:3">
      <c r="A11" s="4" t="s">
        <v>328</v>
      </c>
      <c r="B11" s="5" t="n">
        <v>455637</v>
      </c>
      <c r="C11" s="5" t="n">
        <v>455637</v>
      </c>
    </row>
    <row r="12" spans="1:3">
      <c r="A12" s="4" t="s">
        <v>325</v>
      </c>
      <c r="B12" s="4" t="s">
        <v>58</v>
      </c>
      <c r="C12" s="4" t="s">
        <v>58</v>
      </c>
    </row>
    <row r="13" spans="1:3">
      <c r="A13" s="4" t="s">
        <v>329</v>
      </c>
      <c r="B13" s="5" t="n">
        <v>455637</v>
      </c>
      <c r="C13" s="5" t="n">
        <v>455637</v>
      </c>
    </row>
    <row r="14" spans="1:3">
      <c r="A14" s="4" t="s">
        <v>293</v>
      </c>
    </row>
    <row r="15" spans="1:3">
      <c r="A15" s="4" t="s">
        <v>328</v>
      </c>
      <c r="B15" s="5" t="n">
        <v>818985</v>
      </c>
      <c r="C15" s="5" t="n">
        <v>818985</v>
      </c>
    </row>
    <row r="16" spans="1:3">
      <c r="A16" s="4" t="s">
        <v>325</v>
      </c>
      <c r="B16" s="4" t="s">
        <v>58</v>
      </c>
      <c r="C16" s="4" t="s">
        <v>58</v>
      </c>
    </row>
    <row r="17" spans="1:3">
      <c r="A17" s="4" t="s">
        <v>329</v>
      </c>
      <c r="B17" s="5" t="n">
        <v>818985</v>
      </c>
      <c r="C17" s="5" t="n">
        <v>818985</v>
      </c>
    </row>
    <row r="18" spans="1:3">
      <c r="A18" s="4" t="s">
        <v>331</v>
      </c>
    </row>
    <row r="19" spans="1:3">
      <c r="A19" s="4" t="s">
        <v>332</v>
      </c>
      <c r="B19" s="5" t="n">
        <v>65857</v>
      </c>
      <c r="C19" s="5" t="n">
        <v>32208</v>
      </c>
    </row>
    <row r="20" spans="1:3">
      <c r="A20" s="4" t="s">
        <v>333</v>
      </c>
      <c r="B20" s="5" t="n">
        <v>23161</v>
      </c>
      <c r="C20" s="5" t="n">
        <v>22981</v>
      </c>
    </row>
    <row r="21" spans="1:3">
      <c r="A21" s="4" t="s">
        <v>324</v>
      </c>
      <c r="B21" s="7" t="n">
        <v>42696</v>
      </c>
      <c r="C21" s="5" t="n">
        <v>9317</v>
      </c>
    </row>
    <row r="22" spans="1:3">
      <c r="A22" s="4" t="s">
        <v>334</v>
      </c>
      <c r="B22" s="4" t="s">
        <v>335</v>
      </c>
    </row>
    <row r="23" spans="1:3">
      <c r="A23" s="4" t="s">
        <v>336</v>
      </c>
    </row>
    <row r="24" spans="1:3">
      <c r="A24" s="4" t="s">
        <v>332</v>
      </c>
      <c r="B24" s="7" t="n">
        <v>200000</v>
      </c>
      <c r="C24" s="5" t="n">
        <v>200000</v>
      </c>
    </row>
    <row r="25" spans="1:3">
      <c r="A25" s="4" t="s">
        <v>333</v>
      </c>
      <c r="B25" s="5" t="n">
        <v>40000</v>
      </c>
      <c r="C25" s="5" t="n">
        <v>10000</v>
      </c>
    </row>
    <row r="26" spans="1:3">
      <c r="A26" s="4" t="s">
        <v>324</v>
      </c>
      <c r="B26" s="7" t="n">
        <v>160000</v>
      </c>
      <c r="C26" s="5" t="n">
        <v>190000</v>
      </c>
    </row>
    <row r="27" spans="1:3">
      <c r="A27" s="4" t="s">
        <v>334</v>
      </c>
      <c r="B27" s="4" t="s">
        <v>335</v>
      </c>
    </row>
    <row r="28" spans="1:3">
      <c r="A28" s="4" t="s">
        <v>293</v>
      </c>
    </row>
    <row r="29" spans="1:3">
      <c r="A29" s="4" t="s">
        <v>332</v>
      </c>
      <c r="B29" s="7" t="n">
        <v>265857</v>
      </c>
      <c r="C29" s="5" t="n">
        <v>232208</v>
      </c>
    </row>
    <row r="30" spans="1:3">
      <c r="A30" s="4" t="s">
        <v>333</v>
      </c>
      <c r="B30" s="5" t="n">
        <v>63161</v>
      </c>
      <c r="C30" s="5" t="n">
        <v>32891</v>
      </c>
    </row>
    <row r="31" spans="1:3">
      <c r="A31" s="4" t="s">
        <v>324</v>
      </c>
      <c r="B31" s="7" t="n">
        <v>202696</v>
      </c>
      <c r="C31" s="7" t="n">
        <v>199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15"/>
  </cols>
  <sheetData>
    <row r="1" spans="1:2">
      <c r="A1" s="1" t="s">
        <v>337</v>
      </c>
      <c r="B1" s="2" t="s">
        <v>1</v>
      </c>
    </row>
    <row r="2" spans="1:2">
      <c r="B2" s="2" t="s">
        <v>2</v>
      </c>
    </row>
    <row r="3" spans="1:2">
      <c r="A3" s="4" t="s">
        <v>327</v>
      </c>
    </row>
    <row r="4" spans="1:2">
      <c r="A4" s="4" t="s">
        <v>334</v>
      </c>
      <c r="B4" s="4" t="s">
        <v>335</v>
      </c>
    </row>
    <row r="5" spans="1:2">
      <c r="A5" s="4" t="s">
        <v>331</v>
      </c>
    </row>
    <row r="6" spans="1:2">
      <c r="A6" s="4" t="s">
        <v>334</v>
      </c>
      <c r="B6"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39</v>
      </c>
      <c r="B1" s="2" t="s">
        <v>70</v>
      </c>
      <c r="D1" s="2" t="s">
        <v>1</v>
      </c>
    </row>
    <row r="2" spans="1:5">
      <c r="B2" s="2" t="s">
        <v>2</v>
      </c>
      <c r="C2" s="2" t="s">
        <v>71</v>
      </c>
      <c r="D2" s="2" t="s">
        <v>2</v>
      </c>
      <c r="E2" s="2" t="s">
        <v>71</v>
      </c>
    </row>
    <row r="3" spans="1:5">
      <c r="A3" s="4" t="s">
        <v>340</v>
      </c>
      <c r="D3" s="7" t="n">
        <v>230927</v>
      </c>
      <c r="E3" s="7" t="n">
        <v>35140</v>
      </c>
    </row>
    <row r="4" spans="1:5">
      <c r="A4" s="4" t="s">
        <v>271</v>
      </c>
    </row>
    <row r="5" spans="1:5">
      <c r="A5" s="4" t="s">
        <v>261</v>
      </c>
      <c r="B5" s="7" t="n">
        <v>118195</v>
      </c>
      <c r="C5" s="7" t="n">
        <v>1090982</v>
      </c>
      <c r="D5" s="5" t="n">
        <v>3112545</v>
      </c>
      <c r="E5" s="5" t="n">
        <v>1340844</v>
      </c>
    </row>
    <row r="6" spans="1:5">
      <c r="A6" s="4" t="s">
        <v>341</v>
      </c>
      <c r="B6" s="5" t="n">
        <v>-10593</v>
      </c>
      <c r="C6" s="5" t="n">
        <v>234597</v>
      </c>
      <c r="D6" s="5" t="n">
        <v>180186</v>
      </c>
      <c r="E6" s="5" t="n">
        <v>211806</v>
      </c>
    </row>
    <row r="7" spans="1:5">
      <c r="A7" s="4" t="s">
        <v>342</v>
      </c>
      <c r="B7" s="5" t="n">
        <v>785985</v>
      </c>
      <c r="C7" s="5" t="n">
        <v>169018</v>
      </c>
      <c r="D7" s="5" t="n">
        <v>785335</v>
      </c>
      <c r="E7" s="5" t="n">
        <v>169018</v>
      </c>
    </row>
    <row r="8" spans="1:5">
      <c r="A8" s="4" t="s">
        <v>343</v>
      </c>
      <c r="B8" s="5" t="n">
        <v>15714</v>
      </c>
      <c r="C8" s="5" t="n">
        <v>3554</v>
      </c>
      <c r="D8" s="5" t="n">
        <v>15714</v>
      </c>
      <c r="E8" s="5" t="n">
        <v>3554</v>
      </c>
    </row>
    <row r="9" spans="1:5">
      <c r="A9" s="4" t="s">
        <v>340</v>
      </c>
      <c r="B9" s="5" t="n">
        <v>130</v>
      </c>
      <c r="C9" s="4" t="s">
        <v>58</v>
      </c>
      <c r="D9" s="5" t="n">
        <v>389</v>
      </c>
      <c r="E9" s="4" t="s">
        <v>58</v>
      </c>
    </row>
    <row r="10" spans="1:5">
      <c r="A10" s="4" t="s">
        <v>281</v>
      </c>
    </row>
    <row r="11" spans="1:5">
      <c r="A11" s="4" t="s">
        <v>261</v>
      </c>
      <c r="B11" s="5" t="n">
        <v>73353</v>
      </c>
      <c r="C11" s="5" t="n">
        <v>137838</v>
      </c>
      <c r="D11" s="5" t="n">
        <v>336254</v>
      </c>
      <c r="E11" s="5" t="n">
        <v>586027</v>
      </c>
    </row>
    <row r="12" spans="1:5">
      <c r="A12" s="4" t="s">
        <v>341</v>
      </c>
      <c r="B12" s="5" t="n">
        <v>4229</v>
      </c>
      <c r="C12" s="5" t="n">
        <v>-29727</v>
      </c>
      <c r="D12" s="5" t="n">
        <v>80641</v>
      </c>
      <c r="E12" s="5" t="n">
        <v>81436</v>
      </c>
    </row>
    <row r="13" spans="1:5">
      <c r="A13" s="4" t="s">
        <v>342</v>
      </c>
      <c r="B13" s="5" t="n">
        <v>262724</v>
      </c>
      <c r="C13" s="5" t="n">
        <v>143670</v>
      </c>
      <c r="D13" s="5" t="n">
        <v>262724</v>
      </c>
      <c r="E13" s="5" t="n">
        <v>143670</v>
      </c>
    </row>
    <row r="14" spans="1:5">
      <c r="A14" s="4" t="s">
        <v>343</v>
      </c>
      <c r="B14" s="5" t="n">
        <v>225</v>
      </c>
      <c r="C14" s="5" t="n">
        <v>59327</v>
      </c>
      <c r="D14" s="5" t="n">
        <v>225</v>
      </c>
      <c r="E14" s="5" t="n">
        <v>59327</v>
      </c>
    </row>
    <row r="15" spans="1:5">
      <c r="A15" s="4" t="s">
        <v>340</v>
      </c>
      <c r="B15" s="5" t="n">
        <v>181</v>
      </c>
      <c r="C15" s="5" t="n">
        <v>181</v>
      </c>
      <c r="D15" s="5" t="n">
        <v>543</v>
      </c>
      <c r="E15" s="5" t="n">
        <v>362</v>
      </c>
    </row>
    <row r="16" spans="1:5">
      <c r="A16" s="4" t="s">
        <v>276</v>
      </c>
    </row>
    <row r="17" spans="1:5">
      <c r="A17" s="4" t="s">
        <v>261</v>
      </c>
      <c r="B17" s="5" t="n">
        <v>28218</v>
      </c>
      <c r="C17" s="5" t="n">
        <v>133869</v>
      </c>
      <c r="D17" s="5" t="n">
        <v>56064</v>
      </c>
      <c r="E17" s="5" t="n">
        <v>310534</v>
      </c>
    </row>
    <row r="18" spans="1:5">
      <c r="A18" s="4" t="s">
        <v>341</v>
      </c>
      <c r="B18" s="5" t="n">
        <v>-24049</v>
      </c>
      <c r="C18" s="5" t="n">
        <v>5182</v>
      </c>
      <c r="D18" s="5" t="n">
        <v>-25802</v>
      </c>
      <c r="E18" s="5" t="n">
        <v>40657</v>
      </c>
    </row>
    <row r="19" spans="1:5">
      <c r="A19" s="4" t="s">
        <v>342</v>
      </c>
      <c r="B19" s="5" t="n">
        <v>46059</v>
      </c>
      <c r="C19" s="5" t="n">
        <v>5689</v>
      </c>
      <c r="D19" s="5" t="n">
        <v>46059</v>
      </c>
      <c r="E19" s="5" t="n">
        <v>49332</v>
      </c>
    </row>
    <row r="20" spans="1:5">
      <c r="A20" s="4" t="s">
        <v>343</v>
      </c>
      <c r="B20" s="4" t="s">
        <v>58</v>
      </c>
      <c r="C20" s="4" t="s">
        <v>58</v>
      </c>
      <c r="D20" s="4" t="s">
        <v>58</v>
      </c>
      <c r="E20" s="4" t="s">
        <v>58</v>
      </c>
    </row>
    <row r="21" spans="1:5">
      <c r="A21" s="4" t="s">
        <v>340</v>
      </c>
      <c r="B21" s="5" t="n">
        <v>90</v>
      </c>
      <c r="C21" s="5" t="n">
        <v>13215</v>
      </c>
      <c r="D21" s="5" t="n">
        <v>270</v>
      </c>
      <c r="E21" s="5" t="n">
        <v>33928</v>
      </c>
    </row>
    <row r="22" spans="1:5">
      <c r="A22" s="4" t="s">
        <v>291</v>
      </c>
    </row>
    <row r="23" spans="1:5">
      <c r="A23" s="4" t="s">
        <v>261</v>
      </c>
      <c r="B23" s="4" t="s">
        <v>58</v>
      </c>
      <c r="C23" s="4" t="s">
        <v>58</v>
      </c>
      <c r="D23" s="4" t="s">
        <v>58</v>
      </c>
      <c r="E23" s="4" t="s">
        <v>58</v>
      </c>
    </row>
    <row r="24" spans="1:5">
      <c r="A24" s="4" t="s">
        <v>341</v>
      </c>
      <c r="B24" s="5" t="n">
        <v>-28876</v>
      </c>
      <c r="C24" s="4" t="s">
        <v>58</v>
      </c>
      <c r="D24" s="5" t="n">
        <v>-28876</v>
      </c>
      <c r="E24" s="4" t="s">
        <v>58</v>
      </c>
    </row>
    <row r="25" spans="1:5">
      <c r="A25" s="4" t="s">
        <v>342</v>
      </c>
      <c r="B25" s="5" t="n">
        <v>-28876</v>
      </c>
      <c r="C25" s="4" t="s">
        <v>58</v>
      </c>
      <c r="D25" s="5" t="n">
        <v>-28876</v>
      </c>
      <c r="E25" s="4" t="s">
        <v>58</v>
      </c>
    </row>
    <row r="26" spans="1:5">
      <c r="A26" s="4" t="s">
        <v>343</v>
      </c>
      <c r="B26" s="5" t="n">
        <v>55408</v>
      </c>
      <c r="C26" s="4" t="s">
        <v>58</v>
      </c>
      <c r="D26" s="5" t="n">
        <v>55408</v>
      </c>
      <c r="E26" s="4" t="s">
        <v>58</v>
      </c>
    </row>
    <row r="27" spans="1:5">
      <c r="A27" s="4" t="s">
        <v>340</v>
      </c>
      <c r="B27" s="4" t="s">
        <v>58</v>
      </c>
      <c r="C27" s="4" t="s">
        <v>58</v>
      </c>
      <c r="D27" s="4" t="s">
        <v>58</v>
      </c>
      <c r="E27" s="4" t="s">
        <v>58</v>
      </c>
    </row>
    <row r="28" spans="1:5">
      <c r="A28" s="4" t="s">
        <v>286</v>
      </c>
    </row>
    <row r="29" spans="1:5">
      <c r="A29" s="4" t="s">
        <v>261</v>
      </c>
      <c r="B29" s="5" t="n">
        <v>75906</v>
      </c>
      <c r="C29" s="4" t="s">
        <v>58</v>
      </c>
      <c r="D29" s="5" t="n">
        <v>1342056</v>
      </c>
      <c r="E29" s="4" t="s">
        <v>58</v>
      </c>
    </row>
    <row r="30" spans="1:5">
      <c r="A30" s="4" t="s">
        <v>341</v>
      </c>
      <c r="B30" s="5" t="n">
        <v>-78462</v>
      </c>
      <c r="C30" s="4" t="s">
        <v>58</v>
      </c>
      <c r="D30" s="5" t="n">
        <v>766473</v>
      </c>
      <c r="E30" s="4" t="s">
        <v>58</v>
      </c>
    </row>
    <row r="31" spans="1:5">
      <c r="A31" s="4" t="s">
        <v>342</v>
      </c>
      <c r="B31" s="5" t="n">
        <v>4717014</v>
      </c>
      <c r="C31" s="4" t="s">
        <v>58</v>
      </c>
      <c r="D31" s="5" t="n">
        <v>4670214</v>
      </c>
      <c r="E31" s="4" t="s">
        <v>58</v>
      </c>
    </row>
    <row r="32" spans="1:5">
      <c r="A32" s="4" t="s">
        <v>343</v>
      </c>
      <c r="B32" s="5" t="n">
        <v>5689</v>
      </c>
      <c r="C32" s="4" t="s">
        <v>58</v>
      </c>
      <c r="D32" s="5" t="n">
        <v>256089</v>
      </c>
      <c r="E32" s="4" t="s">
        <v>58</v>
      </c>
    </row>
    <row r="33" spans="1:5">
      <c r="A33" s="4" t="s">
        <v>340</v>
      </c>
      <c r="B33" s="5" t="n">
        <v>115495</v>
      </c>
      <c r="C33" s="4" t="s">
        <v>58</v>
      </c>
      <c r="D33" s="5" t="n">
        <v>199455</v>
      </c>
      <c r="E33" s="4" t="s">
        <v>58</v>
      </c>
    </row>
    <row r="34" spans="1:5">
      <c r="A34" s="4" t="s">
        <v>289</v>
      </c>
    </row>
    <row r="35" spans="1:5">
      <c r="A35" s="4" t="s">
        <v>261</v>
      </c>
      <c r="B35" s="5" t="n">
        <v>484596</v>
      </c>
      <c r="C35" s="4" t="s">
        <v>58</v>
      </c>
      <c r="D35" s="5" t="n">
        <v>1159333</v>
      </c>
      <c r="E35" s="4" t="s">
        <v>58</v>
      </c>
    </row>
    <row r="36" spans="1:5">
      <c r="A36" s="4" t="s">
        <v>341</v>
      </c>
      <c r="B36" s="5" t="n">
        <v>49352</v>
      </c>
      <c r="C36" s="4" t="s">
        <v>58</v>
      </c>
      <c r="D36" s="5" t="n">
        <v>83464</v>
      </c>
      <c r="E36" s="4" t="s">
        <v>58</v>
      </c>
    </row>
    <row r="37" spans="1:5">
      <c r="A37" s="4" t="s">
        <v>342</v>
      </c>
      <c r="B37" s="5" t="n">
        <v>101708</v>
      </c>
      <c r="C37" s="4" t="s">
        <v>58</v>
      </c>
      <c r="D37" s="5" t="n">
        <v>106156</v>
      </c>
      <c r="E37" s="4" t="s">
        <v>58</v>
      </c>
    </row>
    <row r="38" spans="1:5">
      <c r="A38" s="4" t="s">
        <v>343</v>
      </c>
      <c r="B38" s="4" t="s">
        <v>58</v>
      </c>
      <c r="C38" s="4" t="s">
        <v>58</v>
      </c>
      <c r="D38" s="4" t="s">
        <v>58</v>
      </c>
      <c r="E38" s="4" t="s">
        <v>58</v>
      </c>
    </row>
    <row r="39" spans="1:5">
      <c r="A39" s="4" t="s">
        <v>340</v>
      </c>
      <c r="B39" s="4" t="s">
        <v>58</v>
      </c>
      <c r="C39" s="4" t="s">
        <v>58</v>
      </c>
      <c r="D39" s="4" t="s">
        <v>58</v>
      </c>
      <c r="E39" s="4" t="s">
        <v>58</v>
      </c>
    </row>
    <row r="40" spans="1:5">
      <c r="A40" s="4" t="s">
        <v>292</v>
      </c>
    </row>
    <row r="41" spans="1:5">
      <c r="A41" s="4" t="s">
        <v>261</v>
      </c>
      <c r="B41" s="4" t="s">
        <v>58</v>
      </c>
      <c r="C41" s="4" t="s">
        <v>58</v>
      </c>
      <c r="D41" s="4" t="s">
        <v>58</v>
      </c>
      <c r="E41" s="4" t="s">
        <v>58</v>
      </c>
    </row>
    <row r="42" spans="1:5">
      <c r="A42" s="4" t="s">
        <v>341</v>
      </c>
      <c r="B42" s="5" t="n">
        <v>-366166</v>
      </c>
      <c r="C42" s="5" t="n">
        <v>640500</v>
      </c>
      <c r="D42" s="5" t="n">
        <v>-694752</v>
      </c>
      <c r="E42" s="5" t="n">
        <v>365145</v>
      </c>
    </row>
    <row r="43" spans="1:5">
      <c r="A43" s="4" t="s">
        <v>342</v>
      </c>
      <c r="B43" s="5" t="n">
        <v>2245486</v>
      </c>
      <c r="C43" s="5" t="n">
        <v>1489541</v>
      </c>
      <c r="D43" s="5" t="n">
        <v>2241464</v>
      </c>
      <c r="E43" s="5" t="n">
        <v>1489541</v>
      </c>
    </row>
    <row r="44" spans="1:5">
      <c r="A44" s="4" t="s">
        <v>343</v>
      </c>
      <c r="B44" s="5" t="n">
        <v>-3076467</v>
      </c>
      <c r="C44" s="5" t="n">
        <v>246105</v>
      </c>
      <c r="D44" s="5" t="n">
        <v>-3076467</v>
      </c>
      <c r="E44" s="5" t="n">
        <v>246105</v>
      </c>
    </row>
    <row r="45" spans="1:5">
      <c r="A45" s="4" t="s">
        <v>340</v>
      </c>
      <c r="B45" s="5" t="n">
        <v>10180</v>
      </c>
      <c r="C45" s="5" t="n">
        <v>90</v>
      </c>
      <c r="D45" s="5" t="n">
        <v>30270</v>
      </c>
      <c r="E45" s="5" t="n">
        <v>758</v>
      </c>
    </row>
    <row r="46" spans="1:5">
      <c r="A46" s="4" t="s">
        <v>293</v>
      </c>
    </row>
    <row r="47" spans="1:5">
      <c r="A47" s="4" t="s">
        <v>261</v>
      </c>
      <c r="B47" s="5" t="n">
        <v>780241</v>
      </c>
      <c r="C47" s="5" t="n">
        <v>1362689</v>
      </c>
      <c r="D47" s="5" t="n">
        <v>6006252</v>
      </c>
      <c r="E47" s="5" t="n">
        <v>2237405</v>
      </c>
    </row>
    <row r="48" spans="1:5">
      <c r="A48" s="4" t="s">
        <v>341</v>
      </c>
      <c r="B48" s="5" t="n">
        <v>-454770</v>
      </c>
      <c r="C48" s="5" t="n">
        <v>850552</v>
      </c>
      <c r="D48" s="5" t="n">
        <v>361334</v>
      </c>
      <c r="E48" s="5" t="n">
        <v>699044</v>
      </c>
    </row>
    <row r="49" spans="1:5">
      <c r="A49" s="4" t="s">
        <v>342</v>
      </c>
      <c r="B49" s="5" t="n">
        <v>8130100</v>
      </c>
      <c r="C49" s="5" t="n">
        <v>1807918</v>
      </c>
      <c r="D49" s="5" t="n">
        <v>8083076</v>
      </c>
      <c r="E49" s="5" t="n">
        <v>1851561</v>
      </c>
    </row>
    <row r="50" spans="1:5">
      <c r="A50" s="4" t="s">
        <v>343</v>
      </c>
      <c r="B50" s="5" t="n">
        <v>-2999431</v>
      </c>
      <c r="C50" s="5" t="n">
        <v>308986</v>
      </c>
      <c r="D50" s="5" t="n">
        <v>-2749031</v>
      </c>
      <c r="E50" s="5" t="n">
        <v>308986</v>
      </c>
    </row>
    <row r="51" spans="1:5">
      <c r="A51" s="4" t="s">
        <v>340</v>
      </c>
      <c r="B51" s="7" t="n">
        <v>126076</v>
      </c>
      <c r="C51" s="7" t="n">
        <v>13486</v>
      </c>
      <c r="D51" s="7" t="n">
        <v>230927</v>
      </c>
      <c r="E51" s="7" t="n">
        <v>3504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70</v>
      </c>
      <c r="D1" s="2" t="s">
        <v>1</v>
      </c>
    </row>
    <row r="2" spans="1:5">
      <c r="B2" s="2" t="s">
        <v>2</v>
      </c>
      <c r="C2" s="2" t="s">
        <v>71</v>
      </c>
      <c r="D2" s="2" t="s">
        <v>2</v>
      </c>
      <c r="E2" s="2" t="s">
        <v>71</v>
      </c>
    </row>
    <row r="3" spans="1:5">
      <c r="A3" s="4" t="s">
        <v>73</v>
      </c>
      <c r="B3" s="7" t="n">
        <v>780241</v>
      </c>
      <c r="C3" s="7" t="n">
        <v>1362689</v>
      </c>
      <c r="D3" s="7" t="n">
        <v>6006252</v>
      </c>
      <c r="E3" s="7" t="n">
        <v>2237405</v>
      </c>
    </row>
    <row r="4" spans="1:5">
      <c r="A4" s="4" t="s">
        <v>79</v>
      </c>
      <c r="B4" s="5" t="n">
        <v>468326</v>
      </c>
      <c r="C4" s="5" t="n">
        <v>1074459</v>
      </c>
      <c r="D4" s="5" t="n">
        <v>4073228</v>
      </c>
      <c r="E4" s="5" t="n">
        <v>1655692</v>
      </c>
    </row>
    <row r="5" spans="1:5">
      <c r="A5" s="4" t="s">
        <v>80</v>
      </c>
      <c r="B5" s="5" t="n">
        <v>311915</v>
      </c>
      <c r="C5" s="5" t="n">
        <v>288230</v>
      </c>
      <c r="D5" s="5" t="n">
        <v>1933024</v>
      </c>
      <c r="E5" s="5" t="n">
        <v>581713</v>
      </c>
    </row>
    <row r="6" spans="1:5">
      <c r="A6" s="4" t="s">
        <v>81</v>
      </c>
      <c r="B6" s="5" t="n">
        <v>84033</v>
      </c>
      <c r="C6" s="5" t="n">
        <v>67360</v>
      </c>
      <c r="D6" s="5" t="n">
        <v>241786</v>
      </c>
      <c r="E6" s="5" t="n">
        <v>160965</v>
      </c>
    </row>
    <row r="7" spans="1:5">
      <c r="A7" s="4" t="s">
        <v>345</v>
      </c>
      <c r="B7" s="5" t="n">
        <v>65043</v>
      </c>
      <c r="C7" s="5" t="n">
        <v>6240</v>
      </c>
      <c r="D7" s="5" t="n">
        <v>106056</v>
      </c>
      <c r="E7" s="5" t="n">
        <v>20030</v>
      </c>
    </row>
    <row r="8" spans="1:5">
      <c r="A8" s="4" t="s">
        <v>84</v>
      </c>
      <c r="B8" s="5" t="n">
        <v>13345</v>
      </c>
      <c r="C8" s="4" t="s">
        <v>58</v>
      </c>
      <c r="D8" s="5" t="n">
        <v>25503</v>
      </c>
      <c r="E8" s="4" t="s">
        <v>58</v>
      </c>
    </row>
    <row r="9" spans="1:5">
      <c r="A9" s="4" t="s">
        <v>346</v>
      </c>
      <c r="B9" s="5" t="n">
        <v>430092</v>
      </c>
      <c r="C9" s="5" t="n">
        <v>101169</v>
      </c>
      <c r="D9" s="5" t="n">
        <v>962209</v>
      </c>
      <c r="E9" s="5" t="n">
        <v>208980</v>
      </c>
    </row>
    <row r="10" spans="1:5">
      <c r="A10" s="4" t="s">
        <v>311</v>
      </c>
      <c r="B10" s="5" t="n">
        <v>10581</v>
      </c>
      <c r="C10" s="5" t="n">
        <v>13486</v>
      </c>
      <c r="D10" s="5" t="n">
        <v>31472</v>
      </c>
      <c r="E10" s="5" t="n">
        <v>35140</v>
      </c>
    </row>
    <row r="11" spans="1:5">
      <c r="A11" s="4" t="s">
        <v>347</v>
      </c>
      <c r="B11" s="5" t="n">
        <v>837107</v>
      </c>
      <c r="C11" s="5" t="n">
        <v>97052</v>
      </c>
      <c r="D11" s="5" t="n">
        <v>1650410</v>
      </c>
      <c r="E11" s="5" t="n">
        <v>604762</v>
      </c>
    </row>
    <row r="12" spans="1:5">
      <c r="A12" s="4" t="s">
        <v>348</v>
      </c>
      <c r="B12" s="5" t="n">
        <v>-525192</v>
      </c>
      <c r="C12" s="5" t="n">
        <v>191178</v>
      </c>
      <c r="D12" s="5" t="n">
        <v>282614</v>
      </c>
      <c r="E12" s="5" t="n">
        <v>-23049</v>
      </c>
    </row>
    <row r="13" spans="1:5">
      <c r="A13" s="4" t="s">
        <v>349</v>
      </c>
      <c r="B13" s="4" t="s">
        <v>58</v>
      </c>
      <c r="C13" s="5" t="n">
        <v>654033</v>
      </c>
      <c r="D13" s="4" t="s">
        <v>58</v>
      </c>
      <c r="E13" s="5" t="n">
        <v>711054</v>
      </c>
    </row>
    <row r="14" spans="1:5">
      <c r="A14" s="4" t="s">
        <v>350</v>
      </c>
      <c r="B14" s="5" t="n">
        <v>-525192</v>
      </c>
      <c r="C14" s="5" t="n">
        <v>845211</v>
      </c>
      <c r="D14" s="5" t="n">
        <v>282614</v>
      </c>
      <c r="E14" s="5" t="n">
        <v>688005</v>
      </c>
    </row>
    <row r="15" spans="1:5">
      <c r="A15" s="4" t="s">
        <v>351</v>
      </c>
      <c r="B15" s="5" t="n">
        <v>70422</v>
      </c>
      <c r="C15" s="5" t="n">
        <v>-5341</v>
      </c>
      <c r="D15" s="5" t="n">
        <v>70422</v>
      </c>
      <c r="E15" s="5" t="n">
        <v>-11039</v>
      </c>
    </row>
    <row r="16" spans="1:5">
      <c r="A16" s="4" t="s">
        <v>352</v>
      </c>
      <c r="B16" s="7" t="n">
        <v>-454770</v>
      </c>
      <c r="C16" s="7" t="n">
        <v>850552</v>
      </c>
      <c r="D16" s="7" t="n">
        <v>353036</v>
      </c>
      <c r="E16" s="7" t="n">
        <v>699044</v>
      </c>
    </row>
    <row r="17" spans="1:5">
      <c r="A17" s="3" t="s">
        <v>94</v>
      </c>
    </row>
    <row r="18" spans="1:5">
      <c r="A18" s="4" t="s">
        <v>353</v>
      </c>
      <c r="B18" s="7" t="n">
        <v>0</v>
      </c>
      <c r="C18" s="7" t="n">
        <v>0</v>
      </c>
      <c r="D18" s="7" t="n">
        <v>0</v>
      </c>
      <c r="E18" s="7" t="n">
        <v>0</v>
      </c>
    </row>
    <row r="19" spans="1:5">
      <c r="A19" s="4" t="s">
        <v>354</v>
      </c>
      <c r="B19" s="7" t="n">
        <v>0</v>
      </c>
      <c r="C19" s="7" t="n">
        <v>0</v>
      </c>
      <c r="D19" s="7" t="n">
        <v>0</v>
      </c>
      <c r="E19" s="7" t="n">
        <v>0</v>
      </c>
    </row>
    <row r="20" spans="1:5">
      <c r="A20" s="4" t="s">
        <v>355</v>
      </c>
      <c r="B20" s="5" t="n">
        <v>392843133</v>
      </c>
      <c r="C20" s="5" t="n">
        <v>342035457</v>
      </c>
      <c r="D20" s="5" t="n">
        <v>392843133</v>
      </c>
      <c r="E20" s="5" t="n">
        <v>331114006</v>
      </c>
    </row>
    <row r="21" spans="1:5">
      <c r="A21" s="4" t="s">
        <v>356</v>
      </c>
    </row>
    <row r="22" spans="1:5">
      <c r="A22" s="4" t="s">
        <v>73</v>
      </c>
      <c r="B22" s="7" t="n">
        <v>6006252</v>
      </c>
      <c r="C22" s="7" t="n">
        <v>2237405</v>
      </c>
      <c r="D22" s="7" t="n">
        <v>780241</v>
      </c>
      <c r="E22" s="7" t="n">
        <v>1362689</v>
      </c>
    </row>
    <row r="23" spans="1:5">
      <c r="A23" s="4" t="s">
        <v>79</v>
      </c>
      <c r="B23" s="5" t="n">
        <v>3873773</v>
      </c>
      <c r="C23" s="5" t="n">
        <v>1655692</v>
      </c>
      <c r="D23" s="5" t="n">
        <v>352831</v>
      </c>
      <c r="E23" s="5" t="n">
        <v>1074459</v>
      </c>
    </row>
    <row r="24" spans="1:5">
      <c r="A24" s="4" t="s">
        <v>80</v>
      </c>
      <c r="B24" s="5" t="n">
        <v>2132479</v>
      </c>
      <c r="C24" s="5" t="n">
        <v>581713</v>
      </c>
      <c r="D24" s="5" t="n">
        <v>427410</v>
      </c>
      <c r="E24" s="5" t="n">
        <v>288230</v>
      </c>
    </row>
    <row r="25" spans="1:5">
      <c r="A25" s="4" t="s">
        <v>81</v>
      </c>
      <c r="B25" s="5" t="n">
        <v>241786</v>
      </c>
      <c r="C25" s="5" t="n">
        <v>160965</v>
      </c>
      <c r="D25" s="5" t="n">
        <v>84033</v>
      </c>
      <c r="E25" s="5" t="n">
        <v>67360</v>
      </c>
    </row>
    <row r="26" spans="1:5">
      <c r="A26" s="4" t="s">
        <v>345</v>
      </c>
      <c r="B26" s="5" t="n">
        <v>106056</v>
      </c>
      <c r="C26" s="5" t="n">
        <v>20030</v>
      </c>
      <c r="D26" s="5" t="n">
        <v>65043</v>
      </c>
      <c r="E26" s="5" t="n">
        <v>6240</v>
      </c>
    </row>
    <row r="27" spans="1:5">
      <c r="A27" s="4" t="s">
        <v>84</v>
      </c>
      <c r="B27" s="5" t="n">
        <v>25503</v>
      </c>
      <c r="C27" s="4" t="s">
        <v>58</v>
      </c>
      <c r="D27" s="5" t="n">
        <v>13345</v>
      </c>
      <c r="E27" s="4" t="s">
        <v>58</v>
      </c>
    </row>
    <row r="28" spans="1:5">
      <c r="A28" s="4" t="s">
        <v>85</v>
      </c>
      <c r="B28" s="5" t="n">
        <v>4633</v>
      </c>
      <c r="C28" s="4" t="s">
        <v>58</v>
      </c>
      <c r="D28" s="5" t="n">
        <v>513</v>
      </c>
      <c r="E28" s="4" t="s">
        <v>58</v>
      </c>
    </row>
    <row r="29" spans="1:5">
      <c r="A29" s="4" t="s">
        <v>346</v>
      </c>
      <c r="B29" s="5" t="n">
        <v>962209</v>
      </c>
      <c r="C29" s="5" t="n">
        <v>208980</v>
      </c>
      <c r="D29" s="5" t="n">
        <v>430092</v>
      </c>
      <c r="E29" s="5" t="n">
        <v>101169</v>
      </c>
    </row>
    <row r="30" spans="1:5">
      <c r="A30" s="4" t="s">
        <v>311</v>
      </c>
      <c r="B30" s="4" t="s">
        <v>58</v>
      </c>
      <c r="C30" s="5" t="n">
        <v>1181</v>
      </c>
      <c r="D30" s="4" t="s">
        <v>58</v>
      </c>
      <c r="E30" s="5" t="n">
        <v>271</v>
      </c>
    </row>
    <row r="31" spans="1:5">
      <c r="A31" s="4" t="s">
        <v>347</v>
      </c>
      <c r="B31" s="5" t="n">
        <v>1340187</v>
      </c>
      <c r="C31" s="5" t="n">
        <v>391156</v>
      </c>
      <c r="D31" s="5" t="n">
        <v>593026</v>
      </c>
      <c r="E31" s="5" t="n">
        <v>175040</v>
      </c>
    </row>
    <row r="32" spans="1:5">
      <c r="A32" s="4" t="s">
        <v>348</v>
      </c>
      <c r="B32" s="5" t="n">
        <v>792292</v>
      </c>
      <c r="C32" s="5" t="n">
        <v>190557</v>
      </c>
      <c r="D32" s="5" t="n">
        <v>-165616</v>
      </c>
      <c r="E32" s="5" t="n">
        <v>113190</v>
      </c>
    </row>
    <row r="33" spans="1:5">
      <c r="A33" s="4" t="s">
        <v>349</v>
      </c>
      <c r="B33" s="4" t="s">
        <v>58</v>
      </c>
      <c r="C33" s="5" t="n">
        <v>53915</v>
      </c>
      <c r="D33" s="4" t="s">
        <v>58</v>
      </c>
      <c r="E33" s="4" t="s">
        <v>58</v>
      </c>
    </row>
    <row r="34" spans="1:5">
      <c r="A34" s="4" t="s">
        <v>350</v>
      </c>
      <c r="B34" s="5" t="n">
        <v>792292</v>
      </c>
      <c r="C34" s="5" t="n">
        <v>244472</v>
      </c>
      <c r="D34" s="5" t="n">
        <v>-165616</v>
      </c>
      <c r="E34" s="5" t="n">
        <v>113190</v>
      </c>
    </row>
    <row r="35" spans="1:5">
      <c r="A35" s="4" t="s">
        <v>351</v>
      </c>
      <c r="B35" s="5" t="n">
        <v>-70422</v>
      </c>
      <c r="C35" s="5" t="n">
        <v>14100</v>
      </c>
      <c r="D35" s="5" t="n">
        <v>-70422</v>
      </c>
      <c r="E35" s="5" t="n">
        <v>5241</v>
      </c>
    </row>
    <row r="36" spans="1:5">
      <c r="A36" s="4" t="s">
        <v>352</v>
      </c>
      <c r="B36" s="7" t="n">
        <v>862714</v>
      </c>
      <c r="C36" s="7" t="n">
        <v>230372</v>
      </c>
      <c r="D36" s="7" t="n">
        <v>-95194</v>
      </c>
      <c r="E36" s="7" t="n">
        <v>107949</v>
      </c>
    </row>
    <row r="37" spans="1:5">
      <c r="A37" s="3" t="s">
        <v>94</v>
      </c>
    </row>
    <row r="38" spans="1:5">
      <c r="A38" s="4" t="s">
        <v>353</v>
      </c>
      <c r="B38" s="7" t="n">
        <v>0</v>
      </c>
      <c r="C38" s="7" t="n">
        <v>0</v>
      </c>
      <c r="D38" s="7" t="n">
        <v>0</v>
      </c>
      <c r="E38" s="7" t="n">
        <v>0</v>
      </c>
    </row>
    <row r="39" spans="1:5">
      <c r="A39" s="4" t="s">
        <v>354</v>
      </c>
      <c r="B39" s="7" t="n">
        <v>0</v>
      </c>
      <c r="C39" s="7" t="n">
        <v>0</v>
      </c>
      <c r="D39" s="7" t="n">
        <v>0</v>
      </c>
      <c r="E39" s="7" t="n">
        <v>0</v>
      </c>
    </row>
    <row r="40" spans="1:5">
      <c r="A40" s="4" t="s">
        <v>355</v>
      </c>
      <c r="B40" s="5" t="n">
        <v>392843133</v>
      </c>
      <c r="C40" s="5" t="n">
        <v>331114006</v>
      </c>
      <c r="D40" s="5" t="n">
        <v>392843133</v>
      </c>
      <c r="E40" s="5" t="n">
        <v>34203545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57</v>
      </c>
      <c r="B1" s="2" t="s">
        <v>70</v>
      </c>
      <c r="D1" s="2" t="s">
        <v>1</v>
      </c>
    </row>
    <row r="2" spans="1:5">
      <c r="B2" s="2" t="s">
        <v>259</v>
      </c>
      <c r="C2" s="2" t="s">
        <v>358</v>
      </c>
      <c r="D2" s="2" t="s">
        <v>259</v>
      </c>
      <c r="E2" s="2" t="s">
        <v>358</v>
      </c>
    </row>
    <row r="3" spans="1:5">
      <c r="A3" s="4" t="s">
        <v>93</v>
      </c>
      <c r="B3" s="7" t="n">
        <v>-454770</v>
      </c>
      <c r="C3" s="7" t="n">
        <v>850552</v>
      </c>
      <c r="D3" s="7" t="n">
        <v>353036</v>
      </c>
      <c r="E3" s="7" t="n">
        <v>699044</v>
      </c>
    </row>
    <row r="4" spans="1:5">
      <c r="A4" s="4" t="s">
        <v>340</v>
      </c>
      <c r="D4" s="5" t="n">
        <v>230927</v>
      </c>
      <c r="E4" s="5" t="n">
        <v>35140</v>
      </c>
    </row>
    <row r="5" spans="1:5">
      <c r="A5" s="4" t="s">
        <v>359</v>
      </c>
      <c r="B5" s="5" t="n">
        <v>233500</v>
      </c>
      <c r="C5" s="5" t="n">
        <v>-91203</v>
      </c>
      <c r="D5" s="5" t="n">
        <v>278750</v>
      </c>
      <c r="E5" s="5" t="n">
        <v>179647</v>
      </c>
    </row>
    <row r="6" spans="1:5">
      <c r="A6" s="4" t="s">
        <v>360</v>
      </c>
    </row>
    <row r="7" spans="1:5">
      <c r="A7" s="4" t="s">
        <v>93</v>
      </c>
      <c r="B7" s="5" t="n">
        <v>-454770</v>
      </c>
      <c r="C7" s="5" t="n">
        <v>850552</v>
      </c>
      <c r="D7" s="5" t="n">
        <v>353037</v>
      </c>
      <c r="E7" s="5" t="n">
        <v>699044</v>
      </c>
    </row>
    <row r="8" spans="1:5">
      <c r="A8" s="4" t="s">
        <v>361</v>
      </c>
      <c r="B8" s="4" t="s">
        <v>58</v>
      </c>
      <c r="C8" s="4" t="s">
        <v>58</v>
      </c>
      <c r="D8" s="4" t="s">
        <v>58</v>
      </c>
      <c r="E8" s="5" t="n">
        <v>-1009</v>
      </c>
    </row>
    <row r="9" spans="1:5">
      <c r="A9" s="4" t="s">
        <v>340</v>
      </c>
      <c r="B9" s="7" t="n">
        <v>126076</v>
      </c>
      <c r="C9" s="7" t="n">
        <v>13386</v>
      </c>
      <c r="D9" s="7" t="n">
        <v>230927</v>
      </c>
      <c r="E9" s="7" t="n">
        <v>35140</v>
      </c>
    </row>
    <row r="10" spans="1:5">
      <c r="A10" s="4" t="s">
        <v>362</v>
      </c>
      <c r="B10" s="5" t="n">
        <v>-328694</v>
      </c>
      <c r="C10" s="5" t="n">
        <v>863938</v>
      </c>
      <c r="D10" s="5" t="n">
        <v>583964</v>
      </c>
      <c r="E10" s="5" t="n">
        <v>734184</v>
      </c>
    </row>
    <row r="11" spans="1:5">
      <c r="A11" s="4" t="s">
        <v>363</v>
      </c>
      <c r="B11" s="4" t="s">
        <v>58</v>
      </c>
      <c r="C11" s="7" t="n">
        <v>-271</v>
      </c>
      <c r="D11" s="4" t="s">
        <v>58</v>
      </c>
      <c r="E11" s="7" t="n">
        <v>-1181</v>
      </c>
    </row>
    <row r="12" spans="1:5">
      <c r="A12" s="4" t="s">
        <v>359</v>
      </c>
      <c r="B12" s="5" t="n">
        <v>233500</v>
      </c>
      <c r="C12" s="5" t="n">
        <v>-91203</v>
      </c>
      <c r="D12" s="5" t="n">
        <v>278750</v>
      </c>
      <c r="E12" s="5" t="n">
        <v>200424</v>
      </c>
    </row>
    <row r="13" spans="1:5">
      <c r="A13" s="4" t="s">
        <v>364</v>
      </c>
      <c r="B13" s="4" t="s">
        <v>58</v>
      </c>
      <c r="C13" s="5" t="n">
        <v>-654033</v>
      </c>
      <c r="D13" s="4" t="s">
        <v>58</v>
      </c>
      <c r="E13" s="5" t="n">
        <v>-674855</v>
      </c>
    </row>
    <row r="14" spans="1:5">
      <c r="A14" s="4" t="s">
        <v>365</v>
      </c>
      <c r="B14" s="7" t="n">
        <v>-95194</v>
      </c>
      <c r="C14" s="7" t="n">
        <v>118431</v>
      </c>
      <c r="D14" s="7" t="n">
        <v>862714</v>
      </c>
      <c r="E14" s="7" t="n">
        <v>25857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66</v>
      </c>
      <c r="B1" s="2" t="s">
        <v>2</v>
      </c>
      <c r="C1" s="2" t="s">
        <v>30</v>
      </c>
    </row>
    <row r="2" spans="1:3">
      <c r="A2" s="4" t="s">
        <v>40</v>
      </c>
      <c r="B2" s="7" t="n">
        <v>1058279</v>
      </c>
      <c r="C2" s="7" t="n">
        <v>1051193</v>
      </c>
    </row>
    <row r="3" spans="1:3">
      <c r="A3" s="4" t="s">
        <v>41</v>
      </c>
      <c r="B3" s="5" t="n">
        <v>8130100</v>
      </c>
      <c r="C3" s="5" t="n">
        <v>6978274</v>
      </c>
    </row>
    <row r="4" spans="1:3">
      <c r="A4" s="4" t="s">
        <v>54</v>
      </c>
      <c r="B4" s="5" t="n">
        <v>12538696</v>
      </c>
      <c r="C4" s="5" t="n">
        <v>11118841</v>
      </c>
    </row>
    <row r="5" spans="1:3">
      <c r="A5" s="4" t="s">
        <v>49</v>
      </c>
      <c r="B5" s="5" t="n">
        <v>1077905</v>
      </c>
      <c r="C5" s="5" t="n">
        <v>1631370</v>
      </c>
    </row>
    <row r="6" spans="1:3">
      <c r="A6" s="4" t="s">
        <v>32</v>
      </c>
      <c r="B6" s="5" t="n">
        <v>679951</v>
      </c>
      <c r="C6" s="5" t="n">
        <v>1634662</v>
      </c>
    </row>
    <row r="7" spans="1:3">
      <c r="A7" s="4" t="s">
        <v>33</v>
      </c>
      <c r="B7" s="5" t="n">
        <v>2152255</v>
      </c>
      <c r="C7" s="5" t="n">
        <v>149968</v>
      </c>
    </row>
    <row r="8" spans="1:3">
      <c r="A8" s="4" t="s">
        <v>36</v>
      </c>
      <c r="B8" s="5" t="n">
        <v>41715</v>
      </c>
      <c r="C8" s="5" t="n">
        <v>147015</v>
      </c>
    </row>
    <row r="9" spans="1:3">
      <c r="A9" s="4" t="s">
        <v>34</v>
      </c>
      <c r="B9" s="5" t="n">
        <v>50803</v>
      </c>
      <c r="C9" s="5" t="n">
        <v>54278</v>
      </c>
    </row>
    <row r="10" spans="1:3">
      <c r="A10" s="4" t="s">
        <v>47</v>
      </c>
      <c r="B10" s="5" t="n">
        <v>13010</v>
      </c>
      <c r="C10" s="5" t="n">
        <v>517033</v>
      </c>
    </row>
    <row r="11" spans="1:3">
      <c r="A11" s="4" t="s">
        <v>48</v>
      </c>
      <c r="B11" s="5" t="n">
        <v>1077905</v>
      </c>
      <c r="C11" s="5" t="n">
        <v>1631370</v>
      </c>
    </row>
    <row r="12" spans="1:3">
      <c r="A12" s="4" t="s">
        <v>44</v>
      </c>
      <c r="B12" s="5" t="n">
        <v>486666</v>
      </c>
      <c r="C12" s="5" t="n">
        <v>173312</v>
      </c>
    </row>
    <row r="13" spans="1:3">
      <c r="A13" s="4" t="s">
        <v>35</v>
      </c>
      <c r="B13" s="5" t="n">
        <v>1530</v>
      </c>
      <c r="C13" s="7" t="n">
        <v>1529</v>
      </c>
    </row>
    <row r="14" spans="1:3">
      <c r="A14" s="4" t="s">
        <v>367</v>
      </c>
    </row>
    <row r="15" spans="1:3">
      <c r="A15" s="4" t="s">
        <v>32</v>
      </c>
      <c r="B15" s="5" t="n">
        <v>961</v>
      </c>
    </row>
    <row r="16" spans="1:3">
      <c r="A16" s="4" t="s">
        <v>34</v>
      </c>
      <c r="B16" s="5" t="n">
        <v>40541</v>
      </c>
    </row>
    <row r="17" spans="1:3">
      <c r="A17" s="4" t="s">
        <v>368</v>
      </c>
      <c r="B17" s="7" t="n">
        <v>68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69</v>
      </c>
      <c r="B1" s="2" t="s">
        <v>1</v>
      </c>
    </row>
    <row r="2" spans="1:3">
      <c r="B2" s="2" t="s">
        <v>2</v>
      </c>
      <c r="C2" s="2" t="s">
        <v>71</v>
      </c>
    </row>
    <row r="3" spans="1:3">
      <c r="A3" s="4" t="s">
        <v>370</v>
      </c>
      <c r="B3" s="4" t="s">
        <v>58</v>
      </c>
      <c r="C3" s="7" t="n">
        <v>160008</v>
      </c>
    </row>
    <row r="4" spans="1:3">
      <c r="A4" s="4" t="s">
        <v>367</v>
      </c>
    </row>
    <row r="5" spans="1:3">
      <c r="A5" s="4" t="s">
        <v>239</v>
      </c>
      <c r="B5" s="4" t="s">
        <v>244</v>
      </c>
    </row>
    <row r="6" spans="1:3">
      <c r="A6" s="4" t="s">
        <v>371</v>
      </c>
      <c r="B6" s="5" t="n">
        <v>5000000</v>
      </c>
    </row>
    <row r="7" spans="1:3">
      <c r="A7" s="4" t="s">
        <v>372</v>
      </c>
    </row>
    <row r="8" spans="1:3">
      <c r="A8" s="4" t="s">
        <v>239</v>
      </c>
      <c r="B8" s="4" t="s">
        <v>373</v>
      </c>
    </row>
    <row r="9" spans="1:3">
      <c r="A9" s="4" t="s">
        <v>370</v>
      </c>
      <c r="B9" s="7" t="n">
        <v>721502</v>
      </c>
    </row>
    <row r="10" spans="1:3">
      <c r="A10" s="4" t="s">
        <v>374</v>
      </c>
      <c r="B10" s="5" t="n">
        <v>-1700000</v>
      </c>
    </row>
    <row r="11" spans="1:3">
      <c r="A11" s="4" t="s">
        <v>375</v>
      </c>
      <c r="B11" s="7" t="n">
        <v>692500</v>
      </c>
    </row>
    <row r="12" spans="1:3">
      <c r="A12" s="4" t="s">
        <v>376</v>
      </c>
      <c r="B12" s="5" t="n">
        <v>625000</v>
      </c>
    </row>
    <row r="13" spans="1:3">
      <c r="A13" s="4" t="s">
        <v>377</v>
      </c>
      <c r="B13" s="5" t="n">
        <v>67500</v>
      </c>
    </row>
    <row r="14" spans="1:3">
      <c r="A14" s="4" t="s">
        <v>378</v>
      </c>
      <c r="B14" s="7" t="n">
        <v>6540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6"/>
  </cols>
  <sheetData>
    <row r="1" spans="1:6">
      <c r="A1" s="1" t="s">
        <v>379</v>
      </c>
      <c r="B1" s="2" t="s">
        <v>70</v>
      </c>
      <c r="D1" s="2" t="s">
        <v>1</v>
      </c>
      <c r="F1" s="2" t="s">
        <v>207</v>
      </c>
    </row>
    <row r="2" spans="1:6">
      <c r="B2" s="2" t="s">
        <v>2</v>
      </c>
      <c r="C2" s="2" t="s">
        <v>71</v>
      </c>
      <c r="D2" s="2" t="s">
        <v>2</v>
      </c>
      <c r="E2" s="2" t="s">
        <v>71</v>
      </c>
      <c r="F2" s="2" t="s">
        <v>30</v>
      </c>
    </row>
    <row r="3" spans="1:6">
      <c r="A3" s="4" t="s">
        <v>380</v>
      </c>
      <c r="B3" s="7" t="n">
        <v>65043</v>
      </c>
      <c r="C3" s="7" t="n">
        <v>6240</v>
      </c>
      <c r="D3" s="7" t="n">
        <v>106056</v>
      </c>
      <c r="E3" s="7" t="n">
        <v>20030</v>
      </c>
    </row>
    <row r="4" spans="1:6">
      <c r="A4" s="4" t="s">
        <v>381</v>
      </c>
      <c r="B4" s="5" t="n">
        <v>10000000</v>
      </c>
    </row>
    <row r="5" spans="1:6">
      <c r="A5" s="4" t="s">
        <v>382</v>
      </c>
      <c r="B5" s="5" t="n">
        <v>200000</v>
      </c>
    </row>
    <row r="6" spans="1:6">
      <c r="A6" s="4" t="s">
        <v>383</v>
      </c>
      <c r="D6" s="5" t="n">
        <v>1000000</v>
      </c>
      <c r="E6" s="4" t="s">
        <v>58</v>
      </c>
    </row>
    <row r="7" spans="1:6">
      <c r="A7" s="4" t="s">
        <v>384</v>
      </c>
      <c r="D7" s="9" t="n">
        <v>0.21</v>
      </c>
      <c r="E7" s="4" t="s">
        <v>58</v>
      </c>
    </row>
    <row r="8" spans="1:6">
      <c r="A8" s="4" t="s">
        <v>385</v>
      </c>
      <c r="D8" s="4" t="s">
        <v>58</v>
      </c>
      <c r="F8" s="4" t="s">
        <v>58</v>
      </c>
    </row>
    <row r="9" spans="1:6">
      <c r="A9" s="4" t="s">
        <v>386</v>
      </c>
    </row>
    <row r="10" spans="1:6">
      <c r="A10" s="4" t="s">
        <v>239</v>
      </c>
      <c r="D10" s="4" t="s">
        <v>387</v>
      </c>
    </row>
    <row r="11" spans="1:6">
      <c r="A11" s="4" t="s">
        <v>388</v>
      </c>
      <c r="B11" s="7" t="n">
        <v>100000</v>
      </c>
      <c r="D11" s="7" t="n">
        <v>100000</v>
      </c>
    </row>
    <row r="12" spans="1:6">
      <c r="A12" s="4" t="s">
        <v>389</v>
      </c>
      <c r="B12" s="5" t="n">
        <v>2200</v>
      </c>
      <c r="D12" s="7" t="n">
        <v>2200</v>
      </c>
    </row>
    <row r="13" spans="1:6">
      <c r="A13" s="4" t="s">
        <v>390</v>
      </c>
    </row>
    <row r="14" spans="1:6">
      <c r="A14" s="4" t="s">
        <v>239</v>
      </c>
      <c r="D14" s="4" t="s">
        <v>391</v>
      </c>
    </row>
    <row r="15" spans="1:6">
      <c r="A15" s="4" t="s">
        <v>392</v>
      </c>
      <c r="D15" s="7" t="n">
        <v>84000</v>
      </c>
    </row>
    <row r="16" spans="1:6">
      <c r="A16" s="4" t="s">
        <v>393</v>
      </c>
    </row>
    <row r="17" spans="1:6">
      <c r="A17" s="4" t="s">
        <v>380</v>
      </c>
      <c r="D17" s="7" t="n">
        <v>10500</v>
      </c>
    </row>
    <row r="18" spans="1:6">
      <c r="A18" s="4" t="s">
        <v>394</v>
      </c>
      <c r="D18" s="4" t="s">
        <v>252</v>
      </c>
    </row>
    <row r="19" spans="1:6">
      <c r="A19" s="4" t="s">
        <v>381</v>
      </c>
      <c r="D19" s="5" t="n">
        <v>5416551</v>
      </c>
    </row>
    <row r="20" spans="1:6">
      <c r="A20" s="4" t="s">
        <v>395</v>
      </c>
      <c r="D20" s="7" t="n">
        <v>135412</v>
      </c>
    </row>
    <row r="21" spans="1:6">
      <c r="A21" s="4" t="s">
        <v>396</v>
      </c>
    </row>
    <row r="22" spans="1:6">
      <c r="A22" s="4" t="s">
        <v>239</v>
      </c>
      <c r="D22" s="4" t="s">
        <v>397</v>
      </c>
    </row>
    <row r="23" spans="1:6">
      <c r="A23" s="4" t="s">
        <v>398</v>
      </c>
      <c r="B23" s="7" t="n">
        <v>-1250000</v>
      </c>
      <c r="D23" s="7" t="n">
        <v>-1250000</v>
      </c>
    </row>
    <row r="24" spans="1:6">
      <c r="A24" s="4" t="s">
        <v>399</v>
      </c>
    </row>
    <row r="25" spans="1:6">
      <c r="A25" s="4" t="s">
        <v>239</v>
      </c>
      <c r="D25" s="4" t="s">
        <v>400</v>
      </c>
    </row>
    <row r="26" spans="1:6">
      <c r="A26" s="4" t="s">
        <v>380</v>
      </c>
      <c r="D26" s="7" t="n">
        <v>3000</v>
      </c>
    </row>
    <row r="27" spans="1:6">
      <c r="A27" s="4" t="s">
        <v>382</v>
      </c>
      <c r="D27" s="5" t="n">
        <v>250000</v>
      </c>
    </row>
    <row r="28" spans="1:6">
      <c r="A28" s="4" t="s">
        <v>383</v>
      </c>
      <c r="D28" s="5" t="n">
        <v>1000000</v>
      </c>
    </row>
    <row r="29" spans="1:6">
      <c r="A29" s="4" t="s">
        <v>384</v>
      </c>
      <c r="D29" s="10" t="n">
        <v>0.217</v>
      </c>
    </row>
    <row r="30" spans="1:6">
      <c r="A30" s="4" t="s">
        <v>401</v>
      </c>
    </row>
    <row r="31" spans="1:6">
      <c r="A31" s="4" t="s">
        <v>239</v>
      </c>
      <c r="D31" s="4" t="s">
        <v>402</v>
      </c>
    </row>
    <row r="32" spans="1:6">
      <c r="A32" s="4" t="s">
        <v>385</v>
      </c>
      <c r="D32" s="5" t="n">
        <v>250000</v>
      </c>
    </row>
    <row r="33" spans="1:6">
      <c r="A33" s="4" t="s">
        <v>403</v>
      </c>
      <c r="D33" s="7" t="n">
        <v>1</v>
      </c>
    </row>
    <row r="34" spans="1:6">
      <c r="A34" s="4" t="s">
        <v>404</v>
      </c>
      <c r="D34" s="4" t="s">
        <v>405</v>
      </c>
    </row>
    <row r="35" spans="1:6">
      <c r="A35" s="4" t="s">
        <v>406</v>
      </c>
    </row>
    <row r="36" spans="1:6">
      <c r="A36" s="4" t="s">
        <v>239</v>
      </c>
      <c r="D36" s="4" t="s">
        <v>402</v>
      </c>
    </row>
    <row r="37" spans="1:6">
      <c r="A37" s="4" t="s">
        <v>385</v>
      </c>
      <c r="D37" s="5" t="n">
        <v>250000</v>
      </c>
    </row>
    <row r="38" spans="1:6">
      <c r="A38" s="4" t="s">
        <v>403</v>
      </c>
      <c r="D38" s="7" t="n">
        <v>1</v>
      </c>
    </row>
    <row r="39" spans="1:6">
      <c r="A39" s="4" t="s">
        <v>404</v>
      </c>
      <c r="D39" s="4" t="s">
        <v>405</v>
      </c>
    </row>
    <row r="40" spans="1:6">
      <c r="A40" s="4" t="s">
        <v>407</v>
      </c>
    </row>
    <row r="41" spans="1:6">
      <c r="A41" s="4" t="s">
        <v>408</v>
      </c>
      <c r="D41" s="5" t="n">
        <v>1000000</v>
      </c>
    </row>
    <row r="42" spans="1:6">
      <c r="A42" s="4" t="s">
        <v>381</v>
      </c>
      <c r="D42" s="5" t="n">
        <v>100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3"/>
    <col customWidth="1" max="2" min="2" width="15"/>
    <col customWidth="1" max="3" min="3" width="80"/>
    <col customWidth="1" max="4" min="4" width="14"/>
  </cols>
  <sheetData>
    <row r="1" spans="1:4">
      <c r="A1" s="1" t="s">
        <v>409</v>
      </c>
      <c r="B1" s="2" t="s">
        <v>70</v>
      </c>
      <c r="C1" s="2" t="s">
        <v>1</v>
      </c>
    </row>
    <row r="2" spans="1:4">
      <c r="B2" s="2" t="s">
        <v>2</v>
      </c>
      <c r="C2" s="2" t="s">
        <v>2</v>
      </c>
      <c r="D2" s="2" t="s">
        <v>30</v>
      </c>
    </row>
    <row r="3" spans="1:4">
      <c r="A3" s="3" t="s">
        <v>410</v>
      </c>
    </row>
    <row r="4" spans="1:4">
      <c r="A4" s="4" t="s">
        <v>63</v>
      </c>
      <c r="B4" s="8" t="n">
        <v>0.0001</v>
      </c>
      <c r="C4" s="8" t="n">
        <v>0.0001</v>
      </c>
      <c r="D4" s="8" t="n">
        <v>0.0001</v>
      </c>
    </row>
    <row r="5" spans="1:4">
      <c r="A5" s="4" t="s">
        <v>64</v>
      </c>
      <c r="B5" s="5" t="n">
        <v>560000000</v>
      </c>
      <c r="C5" s="5" t="n">
        <v>560000000</v>
      </c>
      <c r="D5" s="5" t="n">
        <v>560000000</v>
      </c>
    </row>
    <row r="6" spans="1:4">
      <c r="A6" s="4" t="s">
        <v>65</v>
      </c>
      <c r="B6" s="5" t="n">
        <v>415310809</v>
      </c>
      <c r="C6" s="5" t="n">
        <v>415310809</v>
      </c>
      <c r="D6" s="5" t="n">
        <v>386094258</v>
      </c>
    </row>
    <row r="7" spans="1:4">
      <c r="A7" s="4" t="s">
        <v>66</v>
      </c>
      <c r="B7" s="8" t="n">
        <v>0.0001</v>
      </c>
      <c r="C7" s="8" t="n">
        <v>0.0001</v>
      </c>
      <c r="D7" s="8" t="n">
        <v>0.0001</v>
      </c>
    </row>
    <row r="8" spans="1:4">
      <c r="A8" s="4" t="s">
        <v>67</v>
      </c>
      <c r="B8" s="5" t="n">
        <v>50000000</v>
      </c>
      <c r="C8" s="5" t="n">
        <v>50000000</v>
      </c>
      <c r="D8" s="5" t="n">
        <v>50000000</v>
      </c>
    </row>
    <row r="9" spans="1:4">
      <c r="A9" s="4" t="s">
        <v>68</v>
      </c>
      <c r="B9" s="5" t="n">
        <v>11850000</v>
      </c>
      <c r="C9" s="5" t="n">
        <v>11850000</v>
      </c>
      <c r="D9" s="5" t="n">
        <v>12850000</v>
      </c>
    </row>
    <row r="10" spans="1:4">
      <c r="A10" s="4" t="s">
        <v>411</v>
      </c>
      <c r="B10" s="5" t="n">
        <v>23000000</v>
      </c>
      <c r="C10" s="5" t="n">
        <v>23000000</v>
      </c>
    </row>
    <row r="11" spans="1:4">
      <c r="A11" s="4" t="s">
        <v>412</v>
      </c>
      <c r="B11" s="8" t="n">
        <v>0.0001</v>
      </c>
      <c r="C11" s="8" t="n">
        <v>0.0001</v>
      </c>
    </row>
    <row r="12" spans="1:4">
      <c r="A12" s="4" t="s">
        <v>413</v>
      </c>
      <c r="C12" s="4" t="s">
        <v>414</v>
      </c>
    </row>
    <row r="13" spans="1:4">
      <c r="A13" s="4" t="s">
        <v>415</v>
      </c>
      <c r="B13" s="5" t="n">
        <v>2300000</v>
      </c>
    </row>
    <row r="14" spans="1:4">
      <c r="A14" s="4" t="s">
        <v>382</v>
      </c>
      <c r="B14" s="5" t="n">
        <v>200000</v>
      </c>
    </row>
    <row r="15" spans="1:4">
      <c r="A15" s="4" t="s">
        <v>416</v>
      </c>
      <c r="B15" s="5" t="n">
        <v>10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17</v>
      </c>
      <c r="B1" s="2" t="s">
        <v>1</v>
      </c>
    </row>
    <row r="2" spans="1:3">
      <c r="B2" s="2" t="s">
        <v>2</v>
      </c>
      <c r="C2" s="2" t="s">
        <v>71</v>
      </c>
    </row>
    <row r="3" spans="1:3">
      <c r="A3" s="3" t="s">
        <v>168</v>
      </c>
    </row>
    <row r="4" spans="1:3">
      <c r="A4" s="4" t="s">
        <v>418</v>
      </c>
      <c r="B4" s="5" t="n">
        <v>15926830</v>
      </c>
      <c r="C4" s="4" t="s">
        <v>58</v>
      </c>
    </row>
    <row r="5" spans="1:3">
      <c r="A5" s="4" t="s">
        <v>419</v>
      </c>
      <c r="B5" s="11" t="n">
        <v>0.1362</v>
      </c>
      <c r="C5" s="4" t="s">
        <v>58</v>
      </c>
    </row>
    <row r="6" spans="1:3">
      <c r="A6" s="4" t="s">
        <v>383</v>
      </c>
      <c r="B6" s="5" t="n">
        <v>1000000</v>
      </c>
      <c r="C6" s="4" t="s">
        <v>58</v>
      </c>
    </row>
    <row r="7" spans="1:3">
      <c r="A7" s="4" t="s">
        <v>384</v>
      </c>
      <c r="B7" s="9" t="n">
        <v>0.21</v>
      </c>
      <c r="C7" s="4" t="s">
        <v>58</v>
      </c>
    </row>
    <row r="8" spans="1:3">
      <c r="A8" s="4" t="s">
        <v>420</v>
      </c>
      <c r="B8" s="5" t="n">
        <v>4450000</v>
      </c>
      <c r="C8" s="4" t="s">
        <v>58</v>
      </c>
    </row>
    <row r="9" spans="1:3">
      <c r="A9" s="4" t="s">
        <v>421</v>
      </c>
      <c r="B9" s="12" t="n">
        <v>0.12</v>
      </c>
      <c r="C9" s="4" t="s">
        <v>58</v>
      </c>
    </row>
    <row r="10" spans="1:3">
      <c r="A10" s="4" t="s">
        <v>422</v>
      </c>
      <c r="B10" s="5" t="n">
        <v>2100000</v>
      </c>
      <c r="C10" s="4" t="s">
        <v>58</v>
      </c>
    </row>
    <row r="11" spans="1:3">
      <c r="A11" s="4" t="s">
        <v>423</v>
      </c>
      <c r="B11" s="9" t="n">
        <v>0.26</v>
      </c>
      <c r="C11" s="4" t="s">
        <v>58</v>
      </c>
    </row>
    <row r="12" spans="1:3">
      <c r="A12" s="4" t="s">
        <v>424</v>
      </c>
      <c r="B12" s="4" t="s">
        <v>58</v>
      </c>
      <c r="C12" s="4" t="s">
        <v>58</v>
      </c>
    </row>
    <row r="13" spans="1:3">
      <c r="A13" s="4" t="s">
        <v>425</v>
      </c>
      <c r="B13" s="4" t="s">
        <v>58</v>
      </c>
      <c r="C13" s="4" t="s">
        <v>58</v>
      </c>
    </row>
    <row r="14" spans="1:3">
      <c r="A14" s="4" t="s">
        <v>426</v>
      </c>
      <c r="B14" s="5" t="n">
        <v>10826830</v>
      </c>
      <c r="C14" s="5" t="n">
        <v>15926830</v>
      </c>
    </row>
    <row r="15" spans="1:3">
      <c r="A15" s="4" t="s">
        <v>427</v>
      </c>
      <c r="B15" s="10" t="n">
        <v>0.063</v>
      </c>
      <c r="C15" s="11" t="n">
        <v>0.13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1</v>
      </c>
    </row>
    <row r="3" spans="1:3">
      <c r="A3" s="3" t="s">
        <v>99</v>
      </c>
    </row>
    <row r="4" spans="1:3">
      <c r="A4" s="4" t="s">
        <v>100</v>
      </c>
      <c r="B4" s="7" t="n">
        <v>282614</v>
      </c>
      <c r="C4" s="7" t="n">
        <v>688005</v>
      </c>
    </row>
    <row r="5" spans="1:3">
      <c r="A5" s="3" t="s">
        <v>101</v>
      </c>
    </row>
    <row r="6" spans="1:3">
      <c r="A6" s="4" t="s">
        <v>102</v>
      </c>
      <c r="B6" s="5" t="n">
        <v>230927</v>
      </c>
      <c r="C6" s="5" t="n">
        <v>35140</v>
      </c>
    </row>
    <row r="7" spans="1:3">
      <c r="A7" s="4" t="s">
        <v>103</v>
      </c>
      <c r="B7" s="5" t="n">
        <v>278750</v>
      </c>
      <c r="C7" s="4" t="s">
        <v>58</v>
      </c>
    </row>
    <row r="8" spans="1:3">
      <c r="A8" s="3" t="s">
        <v>104</v>
      </c>
    </row>
    <row r="9" spans="1:3">
      <c r="A9" s="4" t="s">
        <v>33</v>
      </c>
      <c r="B9" s="5" t="n">
        <v>-2002287</v>
      </c>
      <c r="C9" s="5" t="n">
        <v>-567060</v>
      </c>
    </row>
    <row r="10" spans="1:3">
      <c r="A10" s="4" t="s">
        <v>105</v>
      </c>
      <c r="B10" s="5" t="n">
        <v>3475</v>
      </c>
      <c r="C10" s="5" t="n">
        <v>-64914</v>
      </c>
    </row>
    <row r="11" spans="1:3">
      <c r="A11" s="4" t="s">
        <v>106</v>
      </c>
      <c r="B11" s="5" t="n">
        <v>105300</v>
      </c>
      <c r="C11" s="5" t="n">
        <v>-193840</v>
      </c>
    </row>
    <row r="12" spans="1:3">
      <c r="A12" s="4" t="s">
        <v>107</v>
      </c>
      <c r="B12" s="5" t="n">
        <v>-783176</v>
      </c>
      <c r="C12" s="5" t="n">
        <v>958</v>
      </c>
    </row>
    <row r="13" spans="1:3">
      <c r="A13" s="4" t="s">
        <v>47</v>
      </c>
      <c r="B13" s="5" t="n">
        <v>-504023</v>
      </c>
      <c r="C13" s="5" t="n">
        <v>84355</v>
      </c>
    </row>
    <row r="14" spans="1:3">
      <c r="A14" s="4" t="s">
        <v>108</v>
      </c>
      <c r="B14" s="5" t="n">
        <v>420379</v>
      </c>
      <c r="C14" s="4" t="s">
        <v>58</v>
      </c>
    </row>
    <row r="15" spans="1:3">
      <c r="A15" s="4" t="s">
        <v>109</v>
      </c>
      <c r="B15" s="5" t="n">
        <v>-2250655</v>
      </c>
      <c r="C15" s="5" t="n">
        <v>-705362</v>
      </c>
    </row>
    <row r="16" spans="1:3">
      <c r="A16" s="4" t="s">
        <v>110</v>
      </c>
      <c r="B16" s="5" t="n">
        <v>-1968041</v>
      </c>
      <c r="C16" s="5" t="n">
        <v>-17356</v>
      </c>
    </row>
    <row r="17" spans="1:3">
      <c r="A17" s="3" t="s">
        <v>111</v>
      </c>
    </row>
    <row r="18" spans="1:3">
      <c r="A18" s="4" t="s">
        <v>112</v>
      </c>
      <c r="B18" s="5" t="n">
        <v>-50000</v>
      </c>
      <c r="C18" s="5" t="n">
        <v>-152023</v>
      </c>
    </row>
    <row r="19" spans="1:3">
      <c r="A19" s="4" t="s">
        <v>113</v>
      </c>
      <c r="B19" s="5" t="n">
        <v>-388897</v>
      </c>
      <c r="C19" s="5" t="n">
        <v>-6621</v>
      </c>
    </row>
    <row r="20" spans="1:3">
      <c r="A20" s="4" t="s">
        <v>114</v>
      </c>
      <c r="B20" s="5" t="n">
        <v>-5054</v>
      </c>
      <c r="C20" s="5" t="n">
        <v>-27584</v>
      </c>
    </row>
    <row r="21" spans="1:3">
      <c r="A21" s="4" t="s">
        <v>115</v>
      </c>
      <c r="B21" s="5" t="n">
        <v>-443951</v>
      </c>
      <c r="C21" s="5" t="n">
        <v>-186228</v>
      </c>
    </row>
    <row r="22" spans="1:3">
      <c r="A22" s="3" t="s">
        <v>116</v>
      </c>
    </row>
    <row r="23" spans="1:3">
      <c r="A23" s="4" t="s">
        <v>117</v>
      </c>
      <c r="B23" s="5" t="n">
        <v>313354</v>
      </c>
      <c r="C23" s="5" t="n">
        <v>-58945</v>
      </c>
    </row>
    <row r="24" spans="1:3">
      <c r="A24" s="4" t="s">
        <v>118</v>
      </c>
      <c r="B24" s="4" t="s">
        <v>58</v>
      </c>
      <c r="C24" s="4" t="s">
        <v>58</v>
      </c>
    </row>
    <row r="25" spans="1:3">
      <c r="A25" s="4" t="s">
        <v>119</v>
      </c>
      <c r="B25" s="4" t="s">
        <v>58</v>
      </c>
      <c r="C25" s="4" t="s">
        <v>58</v>
      </c>
    </row>
    <row r="26" spans="1:3">
      <c r="A26" s="4" t="s">
        <v>120</v>
      </c>
      <c r="B26" s="5" t="n">
        <v>1143927</v>
      </c>
      <c r="C26" s="5" t="n">
        <v>602475</v>
      </c>
    </row>
    <row r="27" spans="1:3">
      <c r="A27" s="4" t="s">
        <v>121</v>
      </c>
      <c r="B27" s="5" t="n">
        <v>1457281</v>
      </c>
      <c r="C27" s="5" t="n">
        <v>543530</v>
      </c>
    </row>
    <row r="28" spans="1:3">
      <c r="A28" s="4" t="s">
        <v>122</v>
      </c>
      <c r="B28" s="5" t="n">
        <v>-954711</v>
      </c>
      <c r="C28" s="5" t="n">
        <v>339946</v>
      </c>
    </row>
    <row r="29" spans="1:3">
      <c r="A29" s="4" t="s">
        <v>123</v>
      </c>
      <c r="B29" s="5" t="n">
        <v>1634662</v>
      </c>
      <c r="C29" s="5" t="n">
        <v>80542</v>
      </c>
    </row>
    <row r="30" spans="1:3">
      <c r="A30" s="4" t="s">
        <v>124</v>
      </c>
      <c r="B30" s="5" t="n">
        <v>679951</v>
      </c>
      <c r="C30" s="5" t="n">
        <v>420488</v>
      </c>
    </row>
    <row r="31" spans="1:3">
      <c r="A31" s="3" t="s">
        <v>125</v>
      </c>
    </row>
    <row r="32" spans="1:3">
      <c r="A32" s="4" t="s">
        <v>126</v>
      </c>
      <c r="B32" s="4" t="s">
        <v>58</v>
      </c>
      <c r="C32" s="4" t="s">
        <v>58</v>
      </c>
    </row>
    <row r="33" spans="1:3">
      <c r="A33" s="4" t="s">
        <v>127</v>
      </c>
      <c r="B33" s="4" t="s">
        <v>58</v>
      </c>
      <c r="C33" s="4" t="s">
        <v>58</v>
      </c>
    </row>
    <row r="34" spans="1:3">
      <c r="A34" s="3" t="s">
        <v>128</v>
      </c>
    </row>
    <row r="35" spans="1:3">
      <c r="A35" s="4" t="s">
        <v>129</v>
      </c>
      <c r="B35" s="5" t="n">
        <v>275650</v>
      </c>
      <c r="C35" s="4" t="s">
        <v>58</v>
      </c>
    </row>
    <row r="36" spans="1:3">
      <c r="A36" s="4" t="s">
        <v>130</v>
      </c>
      <c r="B36" s="4" t="s">
        <v>58</v>
      </c>
      <c r="C36" s="5" t="n">
        <v>1000</v>
      </c>
    </row>
    <row r="37" spans="1:3">
      <c r="A37" s="4" t="s">
        <v>131</v>
      </c>
      <c r="B37" s="4" t="s">
        <v>58</v>
      </c>
      <c r="C37" s="5" t="n">
        <v>248893</v>
      </c>
    </row>
    <row r="38" spans="1:3">
      <c r="A38" s="4" t="s">
        <v>132</v>
      </c>
      <c r="B38" s="4" t="s">
        <v>58</v>
      </c>
      <c r="C38" s="5" t="n">
        <v>53276</v>
      </c>
    </row>
    <row r="39" spans="1:3">
      <c r="A39" s="4" t="s">
        <v>133</v>
      </c>
      <c r="B39" s="4" t="s">
        <v>58</v>
      </c>
      <c r="C39" s="5" t="n">
        <v>-26959</v>
      </c>
    </row>
    <row r="40" spans="1:3">
      <c r="A40" s="4" t="s">
        <v>134</v>
      </c>
      <c r="B40" s="4" t="s">
        <v>58</v>
      </c>
      <c r="C40" s="7" t="n">
        <v>1600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30"/>
  </cols>
  <sheetData>
    <row r="1" spans="1:2">
      <c r="A1" s="1" t="s">
        <v>428</v>
      </c>
      <c r="B1" s="2" t="s">
        <v>1</v>
      </c>
    </row>
    <row r="2" spans="1:2">
      <c r="B2" s="2" t="s">
        <v>429</v>
      </c>
    </row>
    <row r="3" spans="1:2">
      <c r="A3" s="4" t="s">
        <v>430</v>
      </c>
      <c r="B3" s="4" t="s">
        <v>431</v>
      </c>
    </row>
    <row r="4" spans="1:2">
      <c r="A4" s="4" t="s">
        <v>432</v>
      </c>
      <c r="B4" s="7" t="n">
        <v>0</v>
      </c>
    </row>
    <row r="5" spans="1:2">
      <c r="A5" s="4" t="s">
        <v>433</v>
      </c>
    </row>
    <row r="6" spans="1:2">
      <c r="A6" s="4" t="s">
        <v>434</v>
      </c>
      <c r="B6" s="10" t="n">
        <v>0.034</v>
      </c>
    </row>
    <row r="7" spans="1:2">
      <c r="A7" s="4" t="s">
        <v>435</v>
      </c>
    </row>
    <row r="8" spans="1:2">
      <c r="A8" s="4" t="s">
        <v>434</v>
      </c>
      <c r="B8" s="13" t="n">
        <v>0.107</v>
      </c>
    </row>
    <row r="9" spans="1:2">
      <c r="A9" s="4" t="s">
        <v>436</v>
      </c>
    </row>
    <row r="10" spans="1:2">
      <c r="A10" s="4" t="s">
        <v>437</v>
      </c>
      <c r="B10" s="5" t="n">
        <v>10826830</v>
      </c>
    </row>
    <row r="11" spans="1:2">
      <c r="A11" s="4" t="s">
        <v>432</v>
      </c>
      <c r="B11" s="13" t="n">
        <v>0.153</v>
      </c>
    </row>
    <row r="12" spans="1:2">
      <c r="A12" s="4" t="s">
        <v>438</v>
      </c>
    </row>
    <row r="13" spans="1:2">
      <c r="A13" s="4" t="s">
        <v>437</v>
      </c>
      <c r="B13" s="5" t="n">
        <v>10826830</v>
      </c>
    </row>
    <row r="14" spans="1:2">
      <c r="A14" s="4" t="s">
        <v>432</v>
      </c>
      <c r="B14" s="13" t="n">
        <v>0.1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30"/>
  </cols>
  <sheetData>
    <row r="1" spans="1:2">
      <c r="A1" s="1" t="s">
        <v>439</v>
      </c>
      <c r="B1" s="2" t="s">
        <v>1</v>
      </c>
    </row>
    <row r="2" spans="1:2">
      <c r="B2" s="2" t="s">
        <v>429</v>
      </c>
    </row>
    <row r="3" spans="1:2">
      <c r="A3" s="3" t="s">
        <v>440</v>
      </c>
    </row>
    <row r="4" spans="1:2">
      <c r="A4" s="4" t="s">
        <v>441</v>
      </c>
      <c r="B4" s="5" t="n">
        <v>28800000</v>
      </c>
    </row>
    <row r="5" spans="1:2">
      <c r="A5" s="4" t="s">
        <v>442</v>
      </c>
      <c r="B5"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443</v>
      </c>
      <c r="B1" s="2" t="s">
        <v>1</v>
      </c>
      <c r="C1" s="2" t="s">
        <v>207</v>
      </c>
    </row>
    <row r="2" spans="1:3">
      <c r="B2" s="2" t="s">
        <v>2</v>
      </c>
      <c r="C2" s="2" t="s">
        <v>30</v>
      </c>
    </row>
    <row r="3" spans="1:3">
      <c r="A3" s="3" t="s">
        <v>157</v>
      </c>
    </row>
    <row r="4" spans="1:3">
      <c r="A4" s="4" t="s">
        <v>444</v>
      </c>
      <c r="B4" s="5" t="n">
        <v>32499310</v>
      </c>
    </row>
    <row r="5" spans="1:3">
      <c r="A5" s="4" t="s">
        <v>445</v>
      </c>
      <c r="B5" s="13" t="n">
        <v>0.025</v>
      </c>
    </row>
    <row r="6" spans="1:3">
      <c r="A6" s="4" t="s">
        <v>385</v>
      </c>
      <c r="B6" s="4" t="s">
        <v>58</v>
      </c>
      <c r="C6" s="4" t="s">
        <v>58</v>
      </c>
    </row>
    <row r="7" spans="1:3">
      <c r="A7" s="4" t="s">
        <v>446</v>
      </c>
      <c r="B7" s="4" t="s">
        <v>58</v>
      </c>
      <c r="C7" s="4" t="s">
        <v>58</v>
      </c>
    </row>
    <row r="8" spans="1:3">
      <c r="A8" s="4" t="s">
        <v>447</v>
      </c>
      <c r="B8" s="5" t="n">
        <v>6416551</v>
      </c>
      <c r="C8" s="4" t="s">
        <v>58</v>
      </c>
    </row>
    <row r="9" spans="1:3">
      <c r="A9" s="4" t="s">
        <v>448</v>
      </c>
      <c r="B9" s="4" t="s">
        <v>58</v>
      </c>
      <c r="C9" s="4" t="s">
        <v>58</v>
      </c>
    </row>
    <row r="10" spans="1:3">
      <c r="A10" s="4" t="s">
        <v>449</v>
      </c>
      <c r="B10" s="4" t="s">
        <v>58</v>
      </c>
      <c r="C10" s="4" t="s">
        <v>58</v>
      </c>
    </row>
    <row r="11" spans="1:3">
      <c r="A11" s="4" t="s">
        <v>450</v>
      </c>
      <c r="B11" s="4" t="s">
        <v>58</v>
      </c>
      <c r="C11" s="4" t="s">
        <v>58</v>
      </c>
    </row>
    <row r="12" spans="1:3">
      <c r="A12" s="4" t="s">
        <v>451</v>
      </c>
      <c r="B12" s="5" t="n">
        <v>26032759</v>
      </c>
      <c r="C12" s="5" t="n">
        <v>32499310</v>
      </c>
    </row>
    <row r="13" spans="1:3">
      <c r="A13" s="4" t="s">
        <v>452</v>
      </c>
      <c r="B13" s="13" t="n">
        <v>0.025</v>
      </c>
      <c r="C13" s="13" t="n">
        <v>0.0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4"/>
    <col customWidth="1" max="2" min="2" width="31"/>
  </cols>
  <sheetData>
    <row r="1" spans="1:2">
      <c r="A1" s="1" t="s">
        <v>453</v>
      </c>
      <c r="B1" s="2" t="s">
        <v>1</v>
      </c>
    </row>
    <row r="2" spans="1:2">
      <c r="B2" s="2" t="s">
        <v>454</v>
      </c>
    </row>
    <row r="3" spans="1:2">
      <c r="A3" s="4" t="s">
        <v>455</v>
      </c>
    </row>
    <row r="4" spans="1:2">
      <c r="A4" s="4" t="s">
        <v>456</v>
      </c>
      <c r="B4" s="4" t="s">
        <v>252</v>
      </c>
    </row>
    <row r="5" spans="1:2">
      <c r="A5" s="4" t="s">
        <v>170</v>
      </c>
      <c r="B5" s="7" t="n">
        <v>5416551</v>
      </c>
    </row>
    <row r="6" spans="1:2">
      <c r="A6" s="4" t="s">
        <v>457</v>
      </c>
    </row>
    <row r="7" spans="1:2">
      <c r="A7" s="4" t="s">
        <v>456</v>
      </c>
      <c r="B7" s="4" t="s">
        <v>400</v>
      </c>
    </row>
    <row r="8" spans="1:2">
      <c r="A8" s="4" t="s">
        <v>170</v>
      </c>
      <c r="B8" s="7" t="n">
        <v>1000000</v>
      </c>
    </row>
    <row r="9" spans="1:2">
      <c r="A9" s="4" t="s">
        <v>458</v>
      </c>
      <c r="B9" s="13" t="n">
        <v>0.025</v>
      </c>
    </row>
    <row r="10" spans="1:2">
      <c r="A10" s="4" t="s">
        <v>459</v>
      </c>
      <c r="B10" s="7" t="n">
        <v>2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36</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8</v>
      </c>
      <c r="B1" s="2" t="s">
        <v>1</v>
      </c>
    </row>
    <row r="2" spans="1:2">
      <c r="B2" s="2" t="s">
        <v>2</v>
      </c>
    </row>
    <row r="3" spans="1:2">
      <c r="A3" s="3" t="s">
        <v>143</v>
      </c>
    </row>
    <row r="4" spans="1:2">
      <c r="A4" s="4" t="s">
        <v>118</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9T11:23:36Z</dcterms:created>
  <dcterms:modified xmlns:dcterms="http://purl.org/dc/terms/" xmlns:xsi="http://www.w3.org/2001/XMLSchema-instance" xsi:type="dcterms:W3CDTF">2018-04-19T11:23:36Z</dcterms:modified>
</cp:coreProperties>
</file>